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CHEDULE OF INVESTMEN" sheetId="2" state="visible" r:id="rId2"/>
    <sheet xmlns:r="http://schemas.openxmlformats.org/officeDocument/2006/relationships" name="CONDENSED SCHEDULE OF INVESTME3" sheetId="3" state="visible" r:id="rId3"/>
    <sheet xmlns:r="http://schemas.openxmlformats.org/officeDocument/2006/relationships" name="STATEMENTS OF FINANCIAL CONDITI" sheetId="4" state="visible" r:id="rId4"/>
    <sheet xmlns:r="http://schemas.openxmlformats.org/officeDocument/2006/relationships" name="STATEMENTS OF FINANCIAL CONDIT5" sheetId="5" state="visible" r:id="rId5"/>
    <sheet xmlns:r="http://schemas.openxmlformats.org/officeDocument/2006/relationships" name="STATEMENTS OF OPERATIONS (Unaud" sheetId="6" state="visible" r:id="rId6"/>
    <sheet xmlns:r="http://schemas.openxmlformats.org/officeDocument/2006/relationships" name="STATEMENTS OF CASH FLOWS (Unaud" sheetId="7" state="visible" r:id="rId7"/>
    <sheet xmlns:r="http://schemas.openxmlformats.org/officeDocument/2006/relationships" name="STATEMENTS OF CHANGES IN UNITHO" sheetId="8" state="visible" r:id="rId8"/>
    <sheet xmlns:r="http://schemas.openxmlformats.org/officeDocument/2006/relationships" name="STATEMENTS OF CHANGES IN UNITH9" sheetId="9" state="visible" r:id="rId9"/>
    <sheet xmlns:r="http://schemas.openxmlformats.org/officeDocument/2006/relationships" name="FINANCIAL HIGHLIGHTS (Unaudited" sheetId="10" state="visible" r:id="rId10"/>
    <sheet xmlns:r="http://schemas.openxmlformats.org/officeDocument/2006/relationships" name="ORGANIZATION AND SUMMARY OF SIG" sheetId="11" state="visible" r:id="rId11"/>
    <sheet xmlns:r="http://schemas.openxmlformats.org/officeDocument/2006/relationships" name="MANAGING OPERATOR AND COMMODITY" sheetId="12" state="visible" r:id="rId12"/>
    <sheet xmlns:r="http://schemas.openxmlformats.org/officeDocument/2006/relationships" name="TRUSTEE" sheetId="13" state="visible" r:id="rId13"/>
    <sheet xmlns:r="http://schemas.openxmlformats.org/officeDocument/2006/relationships" name="ADMINISTRATOR" sheetId="14" state="visible" r:id="rId14"/>
    <sheet xmlns:r="http://schemas.openxmlformats.org/officeDocument/2006/relationships" name="CASH MANAGER AND CUSTODIAN" sheetId="15" state="visible" r:id="rId15"/>
    <sheet xmlns:r="http://schemas.openxmlformats.org/officeDocument/2006/relationships" name="SERVICE FEE" sheetId="16" state="visible" r:id="rId16"/>
    <sheet xmlns:r="http://schemas.openxmlformats.org/officeDocument/2006/relationships" name="DEPOSITS WITH FUTURES BROKERS" sheetId="17" state="visible" r:id="rId17"/>
    <sheet xmlns:r="http://schemas.openxmlformats.org/officeDocument/2006/relationships" name="DEPOSITS WITH INTERBANK MARKET " sheetId="18" state="visible" r:id="rId18"/>
    <sheet xmlns:r="http://schemas.openxmlformats.org/officeDocument/2006/relationships" name="SUBSCRIPTIONS, DISTRIBUTIONS AN" sheetId="19" state="visible" r:id="rId19"/>
    <sheet xmlns:r="http://schemas.openxmlformats.org/officeDocument/2006/relationships" name="TRADING ACTIVITIES AND RELATED " sheetId="20" state="visible" r:id="rId20"/>
    <sheet xmlns:r="http://schemas.openxmlformats.org/officeDocument/2006/relationships" name="INDEMNIFICATIONS" sheetId="21" state="visible" r:id="rId21"/>
    <sheet xmlns:r="http://schemas.openxmlformats.org/officeDocument/2006/relationships" name="INTERIM FINANCIAL STATEMENT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TRADING ACTIVITIES AND RELATE26" sheetId="26" state="visible" r:id="rId26"/>
    <sheet xmlns:r="http://schemas.openxmlformats.org/officeDocument/2006/relationships" name="ORGANIZATION AND SUMMARY OF S27" sheetId="27" state="visible" r:id="rId27"/>
    <sheet xmlns:r="http://schemas.openxmlformats.org/officeDocument/2006/relationships" name="MANAGING OPERATOR AND COMMODI28" sheetId="28" state="visible" r:id="rId28"/>
    <sheet xmlns:r="http://schemas.openxmlformats.org/officeDocument/2006/relationships" name="SERVICE FEE (Details)" sheetId="29" state="visible" r:id="rId29"/>
    <sheet xmlns:r="http://schemas.openxmlformats.org/officeDocument/2006/relationships" name="DEPOSITS WITH INTERBANK MARKE30" sheetId="30" state="visible" r:id="rId30"/>
    <sheet xmlns:r="http://schemas.openxmlformats.org/officeDocument/2006/relationships" name="SUBSCRIPTIONS, DISTRIBUTIONS 31" sheetId="31" state="visible" r:id="rId31"/>
    <sheet xmlns:r="http://schemas.openxmlformats.org/officeDocument/2006/relationships" name="TRADING ACTIVITIES AND RELATE32" sheetId="32" state="visible" r:id="rId32"/>
    <sheet xmlns:r="http://schemas.openxmlformats.org/officeDocument/2006/relationships" name="TRADING ACTIVITIES AND RELATE33" sheetId="33" state="visible" r:id="rId33"/>
    <sheet xmlns:r="http://schemas.openxmlformats.org/officeDocument/2006/relationships" name="TRADING ACTIVITIES AND RELATE34" sheetId="34" state="visible" r:id="rId34"/>
    <sheet xmlns:r="http://schemas.openxmlformats.org/officeDocument/2006/relationships" name="TRADING ACTIVITIES AND RELATE35" sheetId="35" state="visible" r:id="rId35"/>
    <sheet xmlns:r="http://schemas.openxmlformats.org/officeDocument/2006/relationships" name="TRADING ACTIVITIES AND RELATE36" sheetId="36" state="visible" r:id="rId36"/>
    <sheet xmlns:r="http://schemas.openxmlformats.org/officeDocument/2006/relationships" name="TRADING ACTIVITIES AND RELATE37" sheetId="37" state="visible" r:id="rId37"/>
  </sheets>
  <definedNames/>
  <calcPr calcId="124519" fullCalcOnLoad="1"/>
</workbook>
</file>

<file path=xl/sharedStrings.xml><?xml version="1.0" encoding="utf-8"?>
<sst xmlns="http://schemas.openxmlformats.org/spreadsheetml/2006/main" uniqueCount="598">
  <si>
    <t>Document and Entity Information</t>
  </si>
  <si>
    <t>6 Months Ended</t>
  </si>
  <si>
    <t>Jun. 30, 2017shares</t>
  </si>
  <si>
    <t>Entity Information [Line Items]</t>
  </si>
  <si>
    <t>Entity Registrant Name</t>
  </si>
  <si>
    <t>CAMPBELL FUND TRUST</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7</t>
  </si>
  <si>
    <t>Series A [Member]</t>
  </si>
  <si>
    <t>Entity Common Stock, Shares Outstanding</t>
  </si>
  <si>
    <t>Series B [Member]</t>
  </si>
  <si>
    <t>Series W [Member]</t>
  </si>
  <si>
    <t>CONDENSED SCHEDULE OF INVESTMENTS (Unaudited) - USD ($)</t>
  </si>
  <si>
    <t>Jun. 30, 2017</t>
  </si>
  <si>
    <t>Dec. 31, 2016</t>
  </si>
  <si>
    <t>Investment Owned</t>
  </si>
  <si>
    <t>Short term investments</t>
  </si>
  <si>
    <t>Net unrealized gain (loss) on open futures contracts</t>
  </si>
  <si>
    <t>Net unrealized gain (loss) on open forward currency contracts</t>
  </si>
  <si>
    <t>Fixed Income Securities [Member]</t>
  </si>
  <si>
    <t>Fair value</t>
  </si>
  <si>
    <t>[1]</t>
  </si>
  <si>
    <t>[2]</t>
  </si>
  <si>
    <t>% of Net Asset Value</t>
  </si>
  <si>
    <t>98.15%</t>
  </si>
  <si>
    <t>96.76%</t>
  </si>
  <si>
    <t>Fixed Income Securities [Member] | Asset Backed Securities [Member]</t>
  </si>
  <si>
    <t>6.79%</t>
  </si>
  <si>
    <t>7.18%</t>
  </si>
  <si>
    <t>Fixed Income Securities [Member] | Asset Backed Securities [Member] | United States [Member] | Auto Loans [Member]</t>
  </si>
  <si>
    <t>2.51%</t>
  </si>
  <si>
    <t>2.38%</t>
  </si>
  <si>
    <t>Fixed Income Securities [Member] | Asset Backed Securities [Member] | United States [Member] | Credit Cards [Member]</t>
  </si>
  <si>
    <t>3.67%</t>
  </si>
  <si>
    <t>3.78%</t>
  </si>
  <si>
    <t>Fixed Income Securities [Member] | Asset Backed Securities [Member] | United States [Member] | Equipment Loans [Member]</t>
  </si>
  <si>
    <t>0.61%</t>
  </si>
  <si>
    <t>0.95%</t>
  </si>
  <si>
    <t>Fixed Income Securities [Member] | Asset Backed Securities [Member] | United States [Member] | Utility Rate Reduction Bonds [Member]</t>
  </si>
  <si>
    <t>0.07%</t>
  </si>
  <si>
    <t>Fixed Income Securities [Member] | Bank Deposits [Member]</t>
  </si>
  <si>
    <t>2.36%</t>
  </si>
  <si>
    <t>Fixed Income Securities [Member] | Bank Deposits [Member] | United States [Member] | Financials [Member]</t>
  </si>
  <si>
    <t>Fixed Income Securities [Member] | Commercial Paper [Member]</t>
  </si>
  <si>
    <t>26.23%</t>
  </si>
  <si>
    <t>31.99%</t>
  </si>
  <si>
    <t>Fixed Income Securities [Member] | Commercial Paper [Member] | United States [Member] | Communications [Member]</t>
  </si>
  <si>
    <t>0.83%</t>
  </si>
  <si>
    <t>3.15%</t>
  </si>
  <si>
    <t>Fixed Income Securities [Member] | Commercial Paper [Member] | United States [Member] | Consumer Discretionary [Member]</t>
  </si>
  <si>
    <t>5.59%</t>
  </si>
  <si>
    <t>4.70%</t>
  </si>
  <si>
    <t>Fixed Income Securities [Member] | Commercial Paper [Member] | United States [Member] | Consumer Staples [Member]</t>
  </si>
  <si>
    <t>5.43%</t>
  </si>
  <si>
    <t>3.06%</t>
  </si>
  <si>
    <t>Fixed Income Securities [Member] | Commercial Paper [Member] | United States [Member] | Energy [Member]</t>
  </si>
  <si>
    <t>2.53%</t>
  </si>
  <si>
    <t>3.16%</t>
  </si>
  <si>
    <t>Fixed Income Securities [Member] | Commercial Paper [Member] | United States [Member] | Financials [Member]</t>
  </si>
  <si>
    <t>1.82%</t>
  </si>
  <si>
    <t>5.52%</t>
  </si>
  <si>
    <t>Fixed Income Securities [Member] | Commercial Paper [Member] | United States [Member] | Health Care [Member]</t>
  </si>
  <si>
    <t>0.03%</t>
  </si>
  <si>
    <t>Fixed Income Securities [Member] | Commercial Paper [Member] | United States [Member] | Industrials [Member]</t>
  </si>
  <si>
    <t>2.35%</t>
  </si>
  <si>
    <t>2.24%</t>
  </si>
  <si>
    <t>Fixed Income Securities [Member] | Commercial Paper [Member] | United States [Member] | Technology [Member]</t>
  </si>
  <si>
    <t>3.07%</t>
  </si>
  <si>
    <t>Fixed Income Securities [Member] | Commercial Paper [Member] | United States [Member] | Utilities [Member]</t>
  </si>
  <si>
    <t>7.68%</t>
  </si>
  <si>
    <t>7.06%</t>
  </si>
  <si>
    <t>Fixed Income Securities [Member] | Corporate Bonds [Member]</t>
  </si>
  <si>
    <t>36.89%</t>
  </si>
  <si>
    <t>35.14%</t>
  </si>
  <si>
    <t>Fixed Income Securities [Member] | Corporate Bonds [Member] | United Kingdom [Member] | Energy [Member]</t>
  </si>
  <si>
    <t>0.82%</t>
  </si>
  <si>
    <t>Fixed Income Securities [Member] | Corporate Bonds [Member] | United States [Member]</t>
  </si>
  <si>
    <t>36.07%</t>
  </si>
  <si>
    <t>Fixed Income Securities [Member] | Corporate Bonds [Member] | United States [Member] | Communications [Member]</t>
  </si>
  <si>
    <t>7.48%</t>
  </si>
  <si>
    <t>2.88%</t>
  </si>
  <si>
    <t>Fixed Income Securities [Member] | Corporate Bonds [Member] | United States [Member] | Consumer Discretionary [Member]</t>
  </si>
  <si>
    <t>3.82%</t>
  </si>
  <si>
    <t>5.28%</t>
  </si>
  <si>
    <t>Fixed Income Securities [Member] | Corporate Bonds [Member] | United States [Member] | Consumer Staples [Member]</t>
  </si>
  <si>
    <t>2.20%</t>
  </si>
  <si>
    <t>1.78%</t>
  </si>
  <si>
    <t>Fixed Income Securities [Member] | Corporate Bonds [Member] | United States [Member] | Energy [Member]</t>
  </si>
  <si>
    <t>1.29%</t>
  </si>
  <si>
    <t>0.88%</t>
  </si>
  <si>
    <t>Fixed Income Securities [Member] | Corporate Bonds [Member] | United States [Member] | Financials [Member]</t>
  </si>
  <si>
    <t>17.59%</t>
  </si>
  <si>
    <t>18.55%</t>
  </si>
  <si>
    <t>Fixed Income Securities [Member] | Corporate Bonds [Member] | United States [Member] | Health Care [Member]</t>
  </si>
  <si>
    <t>0.50%</t>
  </si>
  <si>
    <t>Fixed Income Securities [Member] | Corporate Bonds [Member] | United States [Member] | Industrials [Member]</t>
  </si>
  <si>
    <t>1.64%</t>
  </si>
  <si>
    <t>1.80%</t>
  </si>
  <si>
    <t>Fixed Income Securities [Member] | Corporate Bonds [Member] | United States [Member] | Technology [Member]</t>
  </si>
  <si>
    <t>1.44%</t>
  </si>
  <si>
    <t>3.47%</t>
  </si>
  <si>
    <t>Fixed Income Securities [Member] | Government and Agency Obligations [Member]</t>
  </si>
  <si>
    <t>28.24%</t>
  </si>
  <si>
    <t>20.09%</t>
  </si>
  <si>
    <t>Fixed Income Securities [Member] | Government and Agency Obligations [Member] | United States [Member] | U.S. Treasury Bills [Member] | U.S. Treasury Bills Due 07/27/2017 [Member]</t>
  </si>
  <si>
    <t>[3]</t>
  </si>
  <si>
    <t>Fixed Income Securities [Member] | Government and Agency Obligations [Member] | United States [Member] | U.S. Treasury Bills [Member] | U.S. Treasury Bills Due 08/24/2017 [Member]</t>
  </si>
  <si>
    <t>15.26%</t>
  </si>
  <si>
    <t>Fixed Income Securities [Member] | Government and Agency Obligations [Member] | United States [Member] | U.S. Treasury Bills [Member] | U.S. Treasury Bills Due 09/14/2017 [Member]</t>
  </si>
  <si>
    <t>5.27%</t>
  </si>
  <si>
    <t>Fixed Income Securities [Member] | Government and Agency Obligations [Member] | United States [Member] | U.S. Treasury Bills [Member] | U.S. Treasury Bills Due 09/28/2017 [Member]</t>
  </si>
  <si>
    <t>3.01%</t>
  </si>
  <si>
    <t>Fixed Income Securities [Member] | Government and Agency Obligations [Member] | United States [Member] | U.S. Treasury Bills [Member] | U.S. Treasury Bills Due 01/19/2017 [Member]</t>
  </si>
  <si>
    <t>1.32%</t>
  </si>
  <si>
    <t>Fixed Income Securities [Member] | Government and Agency Obligations [Member] | United States [Member] | U.S. Treasury Bills [Member] | U.S. Treasury Bills Due 01/26/2017 [Member]</t>
  </si>
  <si>
    <t>Fixed Income Securities [Member] | Government and Agency Obligations [Member] | United States [Member] | U.S. Treasury Bills [Member] | U.S. Treasury Bills Due 02/02/2017 [Member]</t>
  </si>
  <si>
    <t>2.90%</t>
  </si>
  <si>
    <t>Fixed Income Securities [Member] | Government and Agency Obligations [Member] | United States [Member] | U.S. Treasury Bills [Member] | U.S. Treasury Bills Due 02/23/2017 [Member]</t>
  </si>
  <si>
    <t>6.95%</t>
  </si>
  <si>
    <t>Fixed Income Securities [Member] | Government and Agency Obligations [Member] | United States [Member] | U.S. Treasury Bills [Member] | U.S. Treasury Bills Due 03/09/2017 [Member]</t>
  </si>
  <si>
    <t>3.49%</t>
  </si>
  <si>
    <t>Fixed Income Securities [Member] | Government and Agency Obligations [Member] | United States [Member] | U.S. Treasury Bills [Member] | U.S. Treasury Bills Due 03/23/2017 [Member]</t>
  </si>
  <si>
    <t>4.60%</t>
  </si>
  <si>
    <t>Short Term Investments [Member]</t>
  </si>
  <si>
    <t>0.00%</t>
  </si>
  <si>
    <t>Short Term Investments [Member] | Money Market Funds [Member] | United States [Member]</t>
  </si>
  <si>
    <t>Futures Contracts [Member]</t>
  </si>
  <si>
    <t>(4.93%)</t>
  </si>
  <si>
    <t>Futures Contracts [Member] | Long Contracts [Member]</t>
  </si>
  <si>
    <t>(3.45%)</t>
  </si>
  <si>
    <t>0.34%</t>
  </si>
  <si>
    <t>Futures Contracts [Member] | Long Contracts [Member] | Agriculture [Member]</t>
  </si>
  <si>
    <t>(0.13%)</t>
  </si>
  <si>
    <t>(0.05%)</t>
  </si>
  <si>
    <t>Futures Contracts [Member] | Long Contracts [Member] | Energy [Member]</t>
  </si>
  <si>
    <t>0.32%</t>
  </si>
  <si>
    <t>Futures Contracts [Member] | Long Contracts [Member] | Metals [Member]</t>
  </si>
  <si>
    <t>0.76%</t>
  </si>
  <si>
    <t>(0.97%)</t>
  </si>
  <si>
    <t>Futures Contracts [Member] | Long Contracts [Member] | Stock Indices [Member]</t>
  </si>
  <si>
    <t>(1.31%)</t>
  </si>
  <si>
    <t>0.60%</t>
  </si>
  <si>
    <t>Futures Contracts [Member] | Long Contracts [Member] | Short-Term Interest Rates [Member]</t>
  </si>
  <si>
    <t>(0.21%)</t>
  </si>
  <si>
    <t>0.01%</t>
  </si>
  <si>
    <t>Futures Contracts [Member] | Long Contracts [Member] | Long-Term Interest Rates [Member]</t>
  </si>
  <si>
    <t>(2.56%)</t>
  </si>
  <si>
    <t>0.43%</t>
  </si>
  <si>
    <t>Futures Contracts [Member] | Short Contracts [Member]</t>
  </si>
  <si>
    <t>(1.48%)</t>
  </si>
  <si>
    <t>0.16%</t>
  </si>
  <si>
    <t>Futures Contracts [Member] | Short Contracts [Member] | Agriculture [Member]</t>
  </si>
  <si>
    <t>(0.73%)</t>
  </si>
  <si>
    <t>0.30%</t>
  </si>
  <si>
    <t>Futures Contracts [Member] | Short Contracts [Member] | Energy [Member]</t>
  </si>
  <si>
    <t>(0.56%)</t>
  </si>
  <si>
    <t>Futures Contracts [Member] | Short Contracts [Member] | Metals [Member]</t>
  </si>
  <si>
    <t>(0.27%)</t>
  </si>
  <si>
    <t>0.14%</t>
  </si>
  <si>
    <t>Futures Contracts [Member] | Short Contracts [Member] | Stock Indices [Member]</t>
  </si>
  <si>
    <t>(0.03%)</t>
  </si>
  <si>
    <t>(0.07%)</t>
  </si>
  <si>
    <t>Futures Contracts [Member] | Short Contracts [Member] | Short-Term Interest Rates [Member]</t>
  </si>
  <si>
    <t>0.04%</t>
  </si>
  <si>
    <t>Futures Contracts [Member] | Short Contracts [Member] | Long-Term Interest Rates [Member]</t>
  </si>
  <si>
    <t>(0.14%)</t>
  </si>
  <si>
    <t>Forward Currency Contracts [Member]</t>
  </si>
  <si>
    <t>(0.30%)</t>
  </si>
  <si>
    <t>0.80%</t>
  </si>
  <si>
    <t>Forward Currency Contracts [Member] | Long Contracts [Member]</t>
  </si>
  <si>
    <t>2.32%</t>
  </si>
  <si>
    <t>(0.87%)</t>
  </si>
  <si>
    <t>Forward Currency Contracts [Member] | Short Contracts [Member]</t>
  </si>
  <si>
    <t>(2.62%)</t>
  </si>
  <si>
    <t>1.67%</t>
  </si>
  <si>
    <t>Included in fixed income securities are U.S. Treasury Bills with a fair value of $123,427,770 deposited with the futures brokers and
$45,782,893 deposited with the interbank market makers.</t>
  </si>
  <si>
    <t>Included in fixed income securities are U.S. Treasury Bills with a fair value of $101,425,730 deposited with the futures brokers and $47,295,537 deposited with the interbank market maker.</t>
  </si>
  <si>
    <t>Pledged as collateral for the trading of futures and forward positions.</t>
  </si>
  <si>
    <t>CONDENSED SCHEDULE OF INVESTMENTS (Unaudited) (Parenthetical) - USD ($)</t>
  </si>
  <si>
    <t>12 Months Ended</t>
  </si>
  <si>
    <t>Fixed income securities deposited with futures brokers</t>
  </si>
  <si>
    <t>Fixed income securities deposited with interbank market maker</t>
  </si>
  <si>
    <t>U.S. Treasury Bills [Member]</t>
  </si>
  <si>
    <t>Cost</t>
  </si>
  <si>
    <t>Fixed Income Securities [Member] | Government and Agency Obligations [Member] | United States [Member] | U.S. Treasury Bills [Member]</t>
  </si>
  <si>
    <t>Maturity face value</t>
  </si>
  <si>
    <t>Due date</t>
  </si>
  <si>
    <t>Jul. 27,
		2017</t>
  </si>
  <si>
    <t>Aug. 24,
		2017</t>
  </si>
  <si>
    <t>Sep. 14,
		2017</t>
  </si>
  <si>
    <t>Sep. 28,
		2017</t>
  </si>
  <si>
    <t>Jan. 19,
		2017</t>
  </si>
  <si>
    <t>Jan. 26,
		2017</t>
  </si>
  <si>
    <t>Feb. 2,
		2017</t>
  </si>
  <si>
    <t>Feb. 23,
		2017</t>
  </si>
  <si>
    <t>Mar. 9,
		2017</t>
  </si>
  <si>
    <t>Mar. 23,
		2017</t>
  </si>
  <si>
    <t>STATEMENTS OF FINANCIAL CONDITION (Unaudited) - USD ($)</t>
  </si>
  <si>
    <t>Equity in futures broker trading accounts</t>
  </si>
  <si>
    <t>Cash</t>
  </si>
  <si>
    <t>Restricted cash</t>
  </si>
  <si>
    <t>Fixed income securities (cost $123,420,478 and $101,421,620, respectively)</t>
  </si>
  <si>
    <t>Total equity in futures broker trading accounts</t>
  </si>
  <si>
    <t>Short term investments (cost $3,029 and $2,602, respectively)</t>
  </si>
  <si>
    <t>Fixed income securities (cost $464,406,382 and $614,933,264, respectively)</t>
  </si>
  <si>
    <t>Interest receivable</t>
  </si>
  <si>
    <t>Subscriptions receivable</t>
  </si>
  <si>
    <t>Total assets</t>
  </si>
  <si>
    <t>LIABILITIES</t>
  </si>
  <si>
    <t>Accounts payable</t>
  </si>
  <si>
    <t>Management fee payable</t>
  </si>
  <si>
    <t>Service fee payable</t>
  </si>
  <si>
    <t>Accrued commissions and other trading fees on open contracts</t>
  </si>
  <si>
    <t>Offering costs payable</t>
  </si>
  <si>
    <t>Redemptions payable</t>
  </si>
  <si>
    <t>Total liabilities</t>
  </si>
  <si>
    <t>UNITHOLDERS' CAPITAL (Net Asset Value)</t>
  </si>
  <si>
    <t>Total unitholders' capital (Net Asset Value)</t>
  </si>
  <si>
    <t>Total liabilities and unitholders' capital (Net Asset Value)</t>
  </si>
  <si>
    <t>Series A Units - Redeemable [Member]</t>
  </si>
  <si>
    <t>Other Unitholders</t>
  </si>
  <si>
    <t>Series B Units - Redeemable [Member]</t>
  </si>
  <si>
    <t>Series W Units - Redeemable [Member]</t>
  </si>
  <si>
    <t>STATEMENTS OF FINANCIAL CONDITION (Unaudited) (Parenthetical) - USD ($)</t>
  </si>
  <si>
    <t>Fixed income securities, cost</t>
  </si>
  <si>
    <t>Short term investments, cost</t>
  </si>
  <si>
    <t>Other Unitholders, units outstanding (in units)</t>
  </si>
  <si>
    <t>STATEMENTS OF OPERATIONS (Unaudited) - USD ($)</t>
  </si>
  <si>
    <t>3 Months Ended</t>
  </si>
  <si>
    <t>Jun. 30, 2016</t>
  </si>
  <si>
    <t>Futures trading gains (losses)</t>
  </si>
  <si>
    <t>Realized</t>
  </si>
  <si>
    <t>Change in unrealized</t>
  </si>
  <si>
    <t>Brokerage commissions</t>
  </si>
  <si>
    <t>Net gain (loss) from futures trading</t>
  </si>
  <si>
    <t>Forward currency trading gains (losses)</t>
  </si>
  <si>
    <t>Net gain (loss) from forward currency trading</t>
  </si>
  <si>
    <t>Total net trading gain (loss)</t>
  </si>
  <si>
    <t>Investment income</t>
  </si>
  <si>
    <t>Interest income</t>
  </si>
  <si>
    <t>Realized gain (loss) on fixed income securities</t>
  </si>
  <si>
    <t>Change in unrealized gain (loss) on fixed income securities</t>
  </si>
  <si>
    <t>Total investment income</t>
  </si>
  <si>
    <t>Expenses</t>
  </si>
  <si>
    <t>Management fee</t>
  </si>
  <si>
    <t>Service fee</t>
  </si>
  <si>
    <t>Operating expenses</t>
  </si>
  <si>
    <t>Total expenses</t>
  </si>
  <si>
    <t>Net investment income (loss)</t>
  </si>
  <si>
    <t>NET INCOME (LOSS)</t>
  </si>
  <si>
    <t>NET INCOME (LOSS) PER OTHER UNITHOLDERS' UNIT</t>
  </si>
  <si>
    <t>NET INCOME (LOSS) PER OTHER UNITHOLDERS' UNIT (based on weighted average number of units outstanding during the period) (in dollars per unit)</t>
  </si>
  <si>
    <t>INCREASE (DECREASE) IN NET ASSET VALUE PER OTHER UNITHOLDERS' UNIT (in dollars per unit)</t>
  </si>
  <si>
    <t>WEIGHTED AVERAGE NUMBER OF UNITS OUTSTANDING DURING THE PERIOD (in units)</t>
  </si>
  <si>
    <t>STATEMENTS OF CASH FLOWS (Unaudited) - USD ($)</t>
  </si>
  <si>
    <t>Cash flows from (for) operating activities</t>
  </si>
  <si>
    <t>Net income (loss)</t>
  </si>
  <si>
    <t>Adjustments to reconcile net income (loss) to net cash from (for) operating activities</t>
  </si>
  <si>
    <t>Net change in unrealized on futures, forwards and investments</t>
  </si>
  <si>
    <t>(Increase) decrease in restricted cash</t>
  </si>
  <si>
    <t>(Increase) decrease in interest receivable</t>
  </si>
  <si>
    <t>Increase (decrease) in accounts payable and accrued expenses</t>
  </si>
  <si>
    <t>Purchases of investments</t>
  </si>
  <si>
    <t>Sales/maturities of investments</t>
  </si>
  <si>
    <t>Net cash from (for) operating activities</t>
  </si>
  <si>
    <t>Cash flows from (for) financing activities</t>
  </si>
  <si>
    <t>Addition of units</t>
  </si>
  <si>
    <t>Redemption of units</t>
  </si>
  <si>
    <t>Offering costs paid</t>
  </si>
  <si>
    <t>Net cash from (for) financing activities</t>
  </si>
  <si>
    <t>Net increase (decrease) in cash</t>
  </si>
  <si>
    <t>Unrestricted cash</t>
  </si>
  <si>
    <t>Beginning of period</t>
  </si>
  <si>
    <t>End of period</t>
  </si>
  <si>
    <t>End of period cash consists of:</t>
  </si>
  <si>
    <t>Cash in futures broker trading accounts</t>
  </si>
  <si>
    <t>STATEMENTS OF CHANGES IN UNITHOLDERS' CAPITAL (NET ASSET VALUE) (Unaudited) - USD ($)</t>
  </si>
  <si>
    <t>Balances at beginning of year</t>
  </si>
  <si>
    <t>Additions</t>
  </si>
  <si>
    <t>Redemptions</t>
  </si>
  <si>
    <t>Offering costs</t>
  </si>
  <si>
    <t>Balances at end of period</t>
  </si>
  <si>
    <t>Series A [Member] | Other Unitholders [Member]</t>
  </si>
  <si>
    <t>Balances at beginning of year (in units)</t>
  </si>
  <si>
    <t>Additions (in units)</t>
  </si>
  <si>
    <t>Redemptions (in units)</t>
  </si>
  <si>
    <t>Balances at end of period (in units)</t>
  </si>
  <si>
    <t>Transfers</t>
  </si>
  <si>
    <t>Transfers (in shares)</t>
  </si>
  <si>
    <t>Series B [Member] | Managing Operator [Member]</t>
  </si>
  <si>
    <t>Series B [Member] | Other Unitholders [Member]</t>
  </si>
  <si>
    <t>Series W [Member] | Other Unitholders [Member]</t>
  </si>
  <si>
    <t>STATEMENTS OF CHANGES IN UNITHOLDERS' CAPITAL (NET ASSET VALUE) (Unaudited) (Parenthetical) - $ / shares</t>
  </si>
  <si>
    <t>Mar. 31, 2017</t>
  </si>
  <si>
    <t>Mar. 31, 2016</t>
  </si>
  <si>
    <t>Dec. 31, 2015</t>
  </si>
  <si>
    <t>Net Asset Value per Other Unitholders' Unit (in dollars per unit)</t>
  </si>
  <si>
    <t>FINANCIAL HIGHLIGHTS (Unaudited) - $ / shares</t>
  </si>
  <si>
    <t>Per Unit Performance (for a unit outstanding throughout the entire period)</t>
  </si>
  <si>
    <t>Net asset value per unit at beginning of period (in dollars per unit)</t>
  </si>
  <si>
    <t>Income (loss) from operations:</t>
  </si>
  <si>
    <t>Total net trading gains (losses) (in dollars per unit)</t>
  </si>
  <si>
    <t>Net investment income (loss) (in dollars per unit)</t>
  </si>
  <si>
    <t>Total net income (loss) from operations (in dollars per unit)</t>
  </si>
  <si>
    <t>Offering costs (in dollars per unit)</t>
  </si>
  <si>
    <t>Net asset value per unit at end of period (in dollars per unit)</t>
  </si>
  <si>
    <t>Total Return</t>
  </si>
  <si>
    <t>(4.58%)</t>
  </si>
  <si>
    <t>(3.87%)</t>
  </si>
  <si>
    <t>(5.17%)</t>
  </si>
  <si>
    <t>(4.26%)</t>
  </si>
  <si>
    <t>Ratios to average net asset value:</t>
  </si>
  <si>
    <t>Expenses prior to performance fee</t>
  </si>
  <si>
    <t>4.26%</t>
  </si>
  <si>
    <t>4.16%</t>
  </si>
  <si>
    <t>4.19%</t>
  </si>
  <si>
    <t>Performance fee</t>
  </si>
  <si>
    <t>[3],[4]</t>
  </si>
  <si>
    <t>(3.09%)</t>
  </si>
  <si>
    <t>(3.24%)</t>
  </si>
  <si>
    <t>(3.16%)</t>
  </si>
  <si>
    <t>(3.29%)</t>
  </si>
  <si>
    <t>[5]</t>
  </si>
  <si>
    <t>(4.46%)</t>
  </si>
  <si>
    <t>(3.75%)</t>
  </si>
  <si>
    <t>(4.02%)</t>
  </si>
  <si>
    <t>4.28%</t>
  </si>
  <si>
    <t>4.17%</t>
  </si>
  <si>
    <t>4.21%</t>
  </si>
  <si>
    <t>(3.11%)</t>
  </si>
  <si>
    <t>(3.25%)</t>
  </si>
  <si>
    <t>(3.18%)</t>
  </si>
  <si>
    <t>(3.31%)</t>
  </si>
  <si>
    <t>(4.10%)</t>
  </si>
  <si>
    <t>(3.44%)</t>
  </si>
  <si>
    <t>(4.25%)</t>
  </si>
  <si>
    <t>(3.41%)</t>
  </si>
  <si>
    <t>2.22%</t>
  </si>
  <si>
    <t>2.40%</t>
  </si>
  <si>
    <t>2.29%</t>
  </si>
  <si>
    <t>2.42%</t>
  </si>
  <si>
    <t>(1.06%)</t>
  </si>
  <si>
    <t>(1.20%)</t>
  </si>
  <si>
    <t>(1.52%)</t>
  </si>
  <si>
    <t>Net investment income (loss) per unit and offering costs per unit are calculated by dividing the net investment income (loss) and offering costs by the average number of units outstanding during the period. Total net trading gains (losses) is a balancing amount necessary to reconcile the change in net asset value per unit with the other per unit information.</t>
  </si>
  <si>
    <t>Not annualized.</t>
  </si>
  <si>
    <t>Annualized.</t>
  </si>
  <si>
    <t>[4]</t>
  </si>
  <si>
    <t>Excludes performance fee.</t>
  </si>
  <si>
    <t>Net investment income (loss) per unit is calculated by dividing the net investment income (loss) by the average number of units outstanding during the period. Total net trading gains (losses) is a balancing amount necessary to reconcile the change in net asset value per unit with the other per unit information.</t>
  </si>
  <si>
    <t>ORGANIZATION AND SUMMARY OF SIGNIFICANT ACCOUNTING POLICIES</t>
  </si>
  <si>
    <t>ORGANIZATION AND SUMMARY OF SIGNIFICANT ACCOUNTING POLICIES [Abstract]</t>
  </si>
  <si>
    <t>Note 1. ORGANIZATION AND SUMMARY OF SIGNIFICANT ACCOUNTING POLICIES A. General Description of the Trust The Campbell Fund Trust (the “Trust”) is a Delaware statutory trust which operates as a commodity investment pool. The Trust engages in the speculative trading of futures contracts and forward currency contracts. Effective August 31, 2008, the Trust began offering units of beneficial interest classified into Series A units, Series B units and Series W units. The rights of the Series A units, Series B units and Series W units are identical, except that the fees and commissions vary on a Series-by-Series basis. Series A and Series W commenced trading on October 1, 2008 and March 1, 2009, respectively. The initial minimum subscription for Series A units and Series W units is $25,000. Series B units are only available for additional investments by existing holders of Series B units. See Note 1F, Note 1H, Note 2 and Note 6 for an explanation of allocations and Series specific charges. B. Regulation As a registrant with the Securities and Exchange Commission (the "SEC"), the Trust is subject to the regulatory requirements under the Securities and Exchange Act of 1934. As a commodity investment pool, the Trust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Trust executes transactions. Additionally, the Trust is subject to the requirements of futures commission merchants (the "futures brokers") and interbank market makers through which the Trust trades. C. Method of Reporting The Trust's financial statements are presented in accordance with accounting principles generally accepted in the United States of America, which may require the use of certain estimates made by the Trust's management. Actual results may differ from these estimates. These financial statements should be read in conjunction with the financial statements and notes thereto included in the Trust’s Annual Report Form 10 -K filed with the SEC for the year ended December 31, 2016. All adjustments of a normal recurring nature considered necessary for a fair presentation have been included herein. The Trust meets the definition of an investment company according to the provisions of Financial Accounting Standards Board ("FASB") Accounting Standards Codification ("ASC") 946-10, Financial Services - Investment Companies. 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the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by the Administrator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 For purposes of both financial reporting and calculation of redemption value, Net Asset Value per unit is calculated by dividing Net Asset Value by the number of outstanding units. D. Fair Value The Trust follows the provisions of ASC 820, "Fair Value Measurements and Disclosures."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fall into this category. Level 2 inputs are inputs other than quoted prices included in Level 1 that are observable for the asset or liability, either directly or indirectly. This category includes forward currency contracts that the Trust values using models or other valuation methodologies derived from observable market data. This category also includes fixed income investments. Level 3 inputs are unobservable inputs for an asset or liability (including the Trust'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June 30, 2017 and December 31, 2016, and for the periods ended June 30, 2017 and 2016, the Trust did not have any Level 3 assets or liabilities. The following tables set forth by level within the fair value hierarchy the Trust's investments accounted for at fair value on a recurring basis as of June 30, 2017 and December 31, 2016. Fair Value at June 30, 2017 Description Level 1 Level 2 Level 3 Total Investments Short term investments $ 3,029 $ 0 $ 0 $ 3,029 Fixed income securities 0 588,027,917 0 588,027,917 Other Financial Instruments Exchange-traded futures contracts (29,525,566 ) 0 0 (29,525,566 ) Forward currency contracts 0 (1,769,654 ) 0 (1,769,654 ) Total $ (29,522,537 ) $ 586,258,263 $ 0 $ 556,735,726 Fair Value at December 31, 2016 Description Level 1 Level 2 Level 3 Total Investments Short term investments $ 2,602 $ 0 $ 0 $ 2,602 Fixed income securities 0 716,421,995 0 716,421,995 Other Financial Instruments Exchange-traded futures contracts 3,672,086 0 0 3,672,086 Forward currency contracts 0 5,887,335 0 5,887,335 Total $ 3,674,688 $ 722,309,330 $ 0 $ 725,984,018 There were no transfers to or from Level 1 to Level 2 for the period ended June 30, 2017 or the year ended December 31, 2016. The gross presentation of the fair value of the Trust's derivatives by instrument type is shown in Note 10. See Condensed Schedules of Investments for additional detail categorization. E. Income Taxes The Trust prepares calendar year U.S. federal and applicable state information tax returns and reports to the unitholders their allocable shares of the Trust's income, expenses and trading gains or losses. No provision for income taxes has been made in the accompanying financial statements as each unitholder is individually responsible for reporting income or loss based on such unitholder's respective share of the Trust's income and expenses as reported for income tax purposes. Management has continued to evaluate the application of ASC 740, Income Taxes, to the Trust, and has determined that no reserves for uncertain tax positions were required. There are no tax positions for which it is reasonably possible that the total amounts of unrecognized tax benefits will significantly increase or decrease within twelve months. The Trust files federal and state tax returns. The 2013 through 2016 tax years generally remain subject to examination by the U.S. federal and most state tax authorities. F. Offering Costs Campbell &amp; Company, LP ("Campbell &amp; Company") has incurred all costs in connection with the initial and continuous offering of units of the Trust ("offering costs") . Series A units and Series W units will each bear the offering costs incurred in relation to the offering of Series A units and Series W units, respectively. Offering costs are charged to Series A and Series W at a monthly rate of 1/12 of 0.5% (0.5% annualized) of each Series' month-end net asset value (as defined in the Declaration of Trust and Trust Agreement) until such amounts are fully reimbursed. Such amounts are charged directly to unitholders' capital. Series A and Series W are only liable for payment of offering costs on a monthly basis. The offering costs allocable to the Series B units are borne by Campbell &amp; Company. If the Trust terminates prior to completion of payment to Campbell &amp; Company for the unreimbursed offering costs incurred through the date of such termination, Campbell &amp; Company will not be entitled to any additional payments, and Series A units and Series W units will have no further obligation to Campbell &amp; Company. At June 30, 2017, and December 31, 2016, the amount of unreimbursed offering costs incurred by Campbell &amp; Company is $655,529 and $1,221,734 for Series A units and $320,098 and $367,121 for Series W units, respectively. G. Foreign Currency Transactions The Trust'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 H. Allocations Income or loss (prior to calculation of the management fee, service fee, offering costs and performance fee) is allocated pro rata to each Series of units. Each Series of units is then charged the management fee, service fee, offering costs and performance fee applicable to such Series of units. I. Recently Issued Accounting Pronouncements In November 2016, the FASB issued Accounting Standards Update ("ASU") 2016-18, Statement of Cash Flows (Topic 230): Restricted Cash, which aims to reduce diversity in the presentation of restricted cash and restricted cash equivalents in the statement. The amendment is effective for the interim and annual reporting periods beginning after December 15, 2017. Management has evaluated the amendment and does not anticipate a material impact on the Trust's financial statement disclosures.</t>
  </si>
  <si>
    <t>MANAGING OPERATOR AND COMMODITY TRADING ADVISOR</t>
  </si>
  <si>
    <t>MANAGING OPERATOR AND COMMODITY TRADING ADVISOR [Abstract]</t>
  </si>
  <si>
    <t>Note 2. MANAGING OPERATOR AND COMMODITY TRADING ADVISOR The managing operator of the Trust is Campbell &amp; Company which conducts and manages the business of the Trust. Campbell &amp; Company is also the commodity trading advisor of the Trust. Series A units and Series B units pay the managing operator a monthly management fee equal to 1/12 of 4% (4% annually) of the Net Assets (as defined) of Series A units and Series B units, respectively, as of the end of each month. Series W units pay the managing operator a monthly management fee equal to 1/12 of 2% (2% annually) of the Net Assets (as defined) of Series W units as of the end of each month. Each Series of units will pay the managing operator a quarterly performance fee equal to 20% of the aggregate cumulative appreciation in Net Asset Value per Unit (as defined) exclusive of appreciation attributable to interest income on a Series-by-Series basis. The performance fee is paid on the cumulative increase, if any, in the Net Asset Value per Unit over the highest previous cumulative Net Asset Value per Unit (commonly referred to as a High Water Mark). In determining the management fee and performance fee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Trust's bank, broker or cash management custody accounts.</t>
  </si>
  <si>
    <t>TRUSTEE</t>
  </si>
  <si>
    <t>TRUSTEE [Abstract]</t>
  </si>
  <si>
    <t>Note 3. TRUSTEE The trustee of the Trust is U.S. Bank National Association, a national banking corporation. The trustee has delegated to the managing operator the duty and authority to manage the business and affairs of the Trust and has only nominal duties and liabilities with respect to the Trust.</t>
  </si>
  <si>
    <t>ADMINISTRATOR</t>
  </si>
  <si>
    <t>ADMINISTRATOR [Abstract]</t>
  </si>
  <si>
    <t>Note 4. ADMINISTRATOR Northern Trust Hedge Fund Services LLC serves as the Administrator of the Trust. The Administrator receives fees at rates agreed upon between the Trust and the Administrator and is entitled to reimbursement of certain actual out-of-pocket expenses incurred while performing its duties. The Administrator's primary responsibilities are portfolio accounting and fund accounting services.</t>
  </si>
  <si>
    <t>CASH MANAGER AND CUSTODIAN</t>
  </si>
  <si>
    <t>CASH MANAGER AND CUSTODIAN [Abstract]</t>
  </si>
  <si>
    <t>Note 5. CASH MANAGER AND CUSTODIAN PNC Capital Advisors, LLC serves as the cash manager under the Investment Advisory Agreement to manage and control the liquid assets of the Trust. PNC Capital Advisors, LLC is registered as an investment adviser with the SEC of the United States under the Investment Advisers Act of 1940. The Trust has a custodial account at the Northern Trust Company (the "custodian") and has granted the cash manager authority to make certain investments on behalf of the Trust provided such investments are consistent with the investment guidelines created by the managing operator. All securities purchased by the cash manager on behalf of the Trust will be held in its custody account at the custodian. The cash manager will have no beneficial or other interest in the securities and cash in such custody account.</t>
  </si>
  <si>
    <t>SERVICE FEE</t>
  </si>
  <si>
    <t>SERVICE FEE [Abstract]</t>
  </si>
  <si>
    <t>Note 6. SERVICE FEE Prior to March 1, 2017, the selling firms who sold Series W units received a monthly service fee equal to 1/12 of 0.25% of the month-end Net Asset Value (as defined) of the Series W units, totaling approximately 0.25% per year. Effective March 1, 2017, a monthly service fee will no longer be paid by the Series W units.</t>
  </si>
  <si>
    <t>DEPOSITS WITH FUTURES BROKERS</t>
  </si>
  <si>
    <t>DEPOSITS WITH FUTURES BROKERS [Abstract]</t>
  </si>
  <si>
    <t>Note 7. DEPOSITS WITH FUTURES BROKERS The Trust deposits assets with UBS Securities LLC and Goldman, Sachs &amp; Co. as the futures brokers, subject to Commodity Futures Trading Commission regulations and various exchange and futures broker requirements. Margin requirements are satisfied by the deposit of U.S. Treasury Bills and cash with such futures brokers. The Trust typically earns interest income on its assets deposited with the futures brokers.</t>
  </si>
  <si>
    <t>DEPOSITS WITH INTERBANK MARKET MAKER</t>
  </si>
  <si>
    <t>DEPOSITS WITH INTERBANK MARKET MAKER [Abstract]</t>
  </si>
  <si>
    <t>Note 8. DEPOSITS WITH INTERBANK MARKET MAKER The Trust's counterparty with regard to its forward currency transactions is the Royal Bank of Scotland PLC ("RBS"). The Trust has entered into an International Swaps and Derivatives Association Master Agreement ("ISDA Agreement") with RBS which governs these transactions. The credit ratings reported by the three major rating agencies for RBS were considered investment grade as of June 30, 2017. Margin requirements are satisfied by the deposit of U.S. Treasury Bills and cash with RBS. The Trust typically earns interest income on its assets deposited with RBS.</t>
  </si>
  <si>
    <t>SUBSCRIPTIONS, DISTRIBUTIONS AND REDEMPTIONS</t>
  </si>
  <si>
    <t>SUBSCRIPTIONS, DISTRIBUTIONS AND REDEMPTIONS [Abstract]</t>
  </si>
  <si>
    <t>Note 9. SUBSCRIPTIONS, DISTRIBUTIONS AND REDEMPTIONS Investments in the Trust are made by subscription agreement, subject to acceptance by Campbell &amp; Company. The Trust is not required to make distributions, but may do so at the sole discretion of Campbell &amp; Company. A unitholder may request and receive redemption of units owned, subject to restrictions in the Declaration of Trust and Trust Agreement. Units are transferable, but no market exists for their sale and none is expected to develop. Monthly redemptions are permitted upon ten (10) business days advance written notice to Campbell &amp; Company. Redemption fees, which are paid to Campbell &amp; Company, apply to Series A units through the first twelve month-ends following purchase (the month-end as of which the unit is purchased is counted as the first month-end) as follows: 1.833% of Net Asset Value per unit redeemed through the second month-end, 1.666% of Net Asset Value per unit redeemed through the third month-end, 1.500% of Net Asset Value per unit redeemed through the fourth month-end, 1.333% of Net Asset Value per unit redeemed through the fifth month-end, 1.167% of Net Asset Value per unit redeemed through the sixth month-end, 1.000% of Net Asset Value per unit redeemed through the seventh month-end, 0.833% of Net Asset Value per unit redeemed through the eight month-end, 0.667% of Net Asset Value per unit redeemed through the ninth month-end, 0.500% of Net Asset Value per unit redeemed through the tenth month-end, 0.333% of Net Asset Value per unit redeemed through the eleventh month-end and 0.167% of Net Asset Value per unit redeemed through the twelfth month end. For the six months ended June 30, 2017 and 2016, Campbell &amp; Company received redemption fees of $9,752 and $17,974, respectively.</t>
  </si>
  <si>
    <t>TRADING ACTIVITIES AND RELATED RISKS</t>
  </si>
  <si>
    <t>TRADING ACTIVITIES AND RELATED RISKS [Abstract]</t>
  </si>
  <si>
    <t>Note 10. TRADING ACTIVITIES AND RELATED RISKS The Trust engages in the speculative trading of U.S. and foreign futures contracts and forward currency contracts (collectively, "derivatives"). Specifically, the Trust trades a portfolio focused on futures and forward contracts, which are instruments designed to hedge changes in interest rates, currency exchange rates, stock index values, metals, energy and agriculture values. The Trust is exposed to both market risk, the risk arising from changes in the fair value of the contracts, and credit risk, the risk of failure by another party to perform according to the terms of a contract. Market Risk For derivatives, risks arise from changes in the fair value of the contracts. Market movements result in frequent changes in the fair value of the Trust's open positions and, consequently, in its earnings and cash flow. The Trust's market risk is influenced by a wide variety of factors, including the level and volatility of exchange rates, interest rates, equity price levels, the fair value of financial instruments and contracts, the diversification effects among the Trust's open positions and the liquidity of the markets in which it trades. Theoretically, the Trust is exposed to a market risk equal to the notional contract value of futures and forward currency contracts purchased and unlimited liability on such contracts sold short. See Note 1. C. for an explanation of how the Trust determines its valuation for derivatives as well as the netting of derivatives. The Trust adopted the provisions of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ollowing tables summarize quantitative information required by ASC 815. The fair value of the Trust's derivatives by instrument type, as well as the location of those instruments on the Statements of Financial Condition, as of June 30, 2017 and December 31, 2016 is as follows: Type of Instrument * Statements of Financial Condition Location Asset Derivatives at June 30, 2017 Fair Value Liability Derivatives at June 30, 2017 Fair Value Net Agriculture Contracts Net unrealized gain (loss) on open futures contracts $ 2,373,439 $ (7,565,747 ) $ (5,192,308 ) Energy Contracts Net unrealized gain (loss) on open futures contracts 235,355 (3,599,526 ) (3,364,171 ) Metal Contracts Net unrealized gain (loss) on open futures contracts 5,000,973 (2,055,558 ) 2,945,415 Stock Indices Contracts Net unrealized gain (loss) on open futures contracts 1,227,338 (9,206,990 ) (7,979,652 ) Short-Term Interest Rate Contracts Net unrealized gain (loss) on open futures contracts 251,277 (1,276,109 ) (1,024,832 ) Long-Term Interest Rate Contracts Net unrealized gain (loss) on open futures contracts 620,238 (15,530,256 ) (14,910,018 ) Forward Currency Contracts Net unrealized gain (loss) on open forward currency contracts 18,698,912 (20,468,566 ) (1,769,654 ) Totals $ 28,407,532 $ (59,702,752 ) $ (31,295,220 ) * Derivatives not designated as hedging instruments under ASC 815 Type of Instrument * Statements of Financial Condition Location Asset Derivatives at December 31, 2016 Fair Value Liability Derivatives at December 31, 2016 Fair Value Net Agriculture Contracts Net unrealized gain (loss) on open futures contracts $ 5,066,010 $ (3,189,403 ) $ 1,876,607 Energy Contracts Net unrealized gain (loss) on open futures contracts 2,494,222 (138,066 ) 2,356,156 Metal Contracts Net unrealized gain (loss) on open futures contracts 1,118,907 (7,285,751 ) (6,166,844 ) Stock Indices Contracts Net unrealized gain (loss) on open futures contracts 7,600,744 (3,653,485 ) 3,947,259 Short-Term Interest Rate Contracts Net unrealized gain (loss) on open futures contracts 223,914 (709,598 ) (485,684 ) Long-Term Interest Rate Contracts Net unrealized gain (loss) on open futures contracts 3,543,933 (1,399,341 ) 2,144,592 Forward Currency Contracts Net unrealized gain (loss) on open forward currency contracts 16,315,362 (10,428,027 ) 5,887,335 Totals $ 36,363,092 $ (26,803,671 ) $ 9,559,421 * Derivatives not designated as hedging instruments under ASC 815 The trading revenue of the Trust's derivatives by instrument type, as well as the location of those gains and losses on the Statements of Operations, for the three months and six months ended June 30, 2017 and 2016 is as follows: Type of Instrument Trading Gains/(Losses) for the Three Months Ended June 30, 2017 Trading Gains/(Losses) for the Three Months Ended June 30, 2016 Agriculture Contracts $ 15,331 $ 1,389,996 Energy Contracts (9,310,552 ) (28,147,537 ) Metal Contracts (6,380,724 ) 3,926,488 Stock Indices Contracts 23,693,161 (15,513,708 ) Short-Term Interest Rate Contracts (1,784,906 ) (4,698,791 ) Long-Term Interest Rate Contracts (13,680,719 ) 35,374,555 Forward Currency Contracts (14,693,882 ) (18,802,762 ) Total $ (22,142,291 ) $ (26,471,759 ) Type of Instrument Trading Gains/(Losses) for the Six Months Ended June 30, 2017 Trading Gains/(Losses) for the Six Months Ended June 30, 2016 Agriculture Contracts $ (11,040,317 ) $ (12,625,775 ) Energy Contracts (24,880,167 ) (23,078,223 ) Metal Contracts 2,580,087 (9,422,818 ) Stock Indices Contracts 77,436,130 (24,237,586 ) Short-Term Interest Rate Contracts (3,947,007 ) (3,815,982 ) Long-Term Interest Rate Contracts (24,610,756 ) 59,504,921 Forward Currency Contracts (35,061,583 ) (6,872,555 ) Total $ (19,523,613 ) $ (20,548,018 ) Line Item in the Statements of Operations Trading Gains/(Losses) for the Three Months Ended June 30, 2017 Trading Gains/(Losses) for the Three Months Ended June 30, 2016 Futures trading gains (losses): Realized** $ 28,396,466 $ (21,375,748 ) Change in unrealized (35,844,875 ) 13,706,751 Forward currency trading gains (losses): Realized (21,901,706 ) (24,268,014 ) Change in unrealized 7,207,824 5,465,252 Total $ (22,142,291 ) $ (26,471,759 ) Line Item in the Statements of Operations Trading Gains/(Losses) for the Six Months Ended June 30, 2017 Trading Gains/(Losses) for the Six Months Ended June 30, 2016 Futures trading gains (losses): Realized** $ 48,735,622 $ (53,774,642 ) Change in unrealized (33,197,652 ) 40,099,179 Forward currency trading gains (losses): Realized (27,404,594 ) (10,027,715 ) Change in unrealized (7,656,989 ) 3,155,160 Total $ (19,523,613 ) $ (20,548,018 ) ** Amounts differ from the amounts on the Statements of Operations as the amounts above do not include gains and losses on foreign currency cash balances at the futures brokers. For the three months ended June 30, 2017 and 2016, the monthly average of futures contracts bought and sold was approximately 75,200 and 123,100, respectively, and the monthly average of notional value of forward currency contracts was $2,752,800,000 and $5,390,000,000, respectively. For the six months ended June 30, 2017 and 2016, the monthly average of futures contracts bought and sold was approximately 71,000 and 108,000, respectively, and the monthly average of notional value of forward currency contracts was $2,758,900,000 and $5,349,000,000, respectively. Open contracts generally mature within three months; as of June 30, 2017, the latest maturity date for open futures contracts is September 2018 and the latest maturity date for open forward currency contracts is September 2017. However, the Trust intends to close all futures and forward currency contracts prior to maturity. Credit Risk The Trust trades futures contracts on exchanges that require margin deposits with the futures broker. Additional deposits may be necessary for any loss on contract value. The Commodity Exchange Act requires a futures broker to segregate all customer transactions and assets from such futures broker's proprietary activities. A customer's cash and other property (for example, U.S. Treasury Bills) deposited with a futures broker are considered commingled with all other customer funds subject to the futures broker's segregation requirements. In the event of a futures broker's insolvency, recovery may be limited to a pro rata share of segregated funds available. It is possible that the recovered amount could be less than total cash and other property deposited. The Trust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Trust has a portion of its assets on deposit with PNC Bank. In the event of a financial institution's insolvency, recovery of the Trust's assets on deposit may be limited to account insurance or other protection afforded such deposits. Under the terms of the ISDA Agreement with RBS, upon the designation of an Event of Default, as defined in the ISDA Agreement, the non-defaulting party may set- 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 Under the terms of each of the master netting agreement with UBS Securities and Goldman Sachs, upon occurrence of a default by the Trust, as defined in respective account documents, UBS Securities and Goldman Sachs have the right to close out any or all open contracts held in the Trust's account; sell any or all of the securities held; and borrow or buy any securities, contracts or other property for the Trust's account. The Trust would be liable for any deficiency in its account resulting from such transactions. The amount of required margin and good faith deposits with the futures broker and interbank market maker usually range from 10% to 30% of Net Asset Value. The fair value of securities held to satisfy such requirements at June 30, 2017 and December 31, 2016 was $169,210,663 and $148,721,267, respectively, which equals approximately 28% and 20% of Net Asset Value, respectively. The cash deposited with the interbank market maker at June 30, 2017 and December 31, 2016 was $82,879 and $ 63,587, respectively, which equals approximately 0% and 0% of Net Asset Value, respectively. These amounts are included in cash. Included in cash deposits with the brokers and interbroker market maker at June 30, 2017 and December 31, 2016 was restricted cash for margin requirements of $32,089,108 and $0, respectively, which equals approximately 5% and 0% of Net Asset Value, respectively. Set forth below are tables which disclose both gross information and net information about instruments and transactions eligible for offset in the Statements of Financial Condition and instruments and transactions that are subject to a master netting agreement as well as amounts related to financial collateral (including U.S. Treasury Bills and cash collateral) held at clearing brokers and counterparties. Margin reflected in the collateral tables is limited to the net amount of unrealized loss at each counterparty. Actual margin amounts required at each counterparty are based on the notional amounts or the number of contracts outstanding and may exceed the margin presented in the collateral tables. Offsetting of Derivative Assets As of June 30, 2017 Type of Instrument Counterparty Gross Amounts of Recognized Assets Gross Amounts Offset in the Statements of Financial Condition Net Amounts of Unrealized Gain Presented in the Statements of Financial Condition Futures contracts UBS Securities LLC $ 4,869,832 $ (4,869,832 ) $ 0 Futures contracts Goldman Sachs 4,838,788 (4,838,788 ) 0 Forward currency contracts Royal Bank of Scotland 18,698,912 (18,698,912 ) 0 Total derivatives $ 28,407,532 $ (28,407,532 ) $ 0 Derivatives Assets and Collateral Received by Counterparty As of June 30, 2017 Gross Amounts Not Offset in the Statements of Financial Condition Counterparty Net Amounts of Unrealized Gain in the Statements of Financial Condition Financial Instruments Cash Collateral Received Net Amount UBS Securities LLC $ 0 $ 0 $ 0 $ 0 Goldman Sachs 0 0 0 0 Royal Bank of Scotland 0 0 0 0 Total $ 0 $ 0 $ 0 $ 0 Offsetting of Derivative Liabilities As of June 30, 2017 Type of Instrument Counterparty Gross Amounts of Recognized Liabilities Gross Amounts Offset in the Statements of Financial Condition Net Amounts of Unrealized Loss Presented in the Statements of Financial Condition Futures contracts UBS Securities LLC $ 19,565,449 $ (4,869,832 ) $ 14,695,617 Futures contracts Goldman Sachs 19,668,737 (4,838,788 ) 14,829,949 Forward currency contracts Royal Bank of Scotland 20,468,566 (18,698,912 ) 1,769,654 Total derivatives $ 59,702,752 $ (28,407,532 ) $ 31,295,220 Derivatives Liabilities and Collateral Pledged by Counterparty As of June 30, 2017 Gross Amounts Not Offset in the Statements of Financial Condition Counterparty Net Amounts of Unrealized Loss in the Statements of Financial Condition Financial Instruments Cash Collateral Pledged Net Amount UBS Securities LLC $ 14,695,617 $ 0 $ (14,695,617 ) $ 0 Goldman Sachs 14,829,949 0 (14,829,949 ) 0 Royal Bank of Scotland 1,769,654 (1,769,654 )* 0 0 Total $ 31,295,220 $ (1,769,654 ) $ (29,525,566 ) $ 0 * Represents a portion of the $45,782,893 fair value in the U.S. Treasury Bills held at the interbank market maker. Offsetting of Derivative Assets As of December 31, 2016 Type of Instrument Counterparty Gross Amounts of Recognized Assets Gross Amounts Offset in the Statements of Financial Condition Net Amounts of Unrealized Gain Presented in the Statements of Financial Condition Futures contracts UBS Securities LLC $ 10,038,562 $ (8,236,421 ) $ 1,802,141 Futures contracts Goldman Sachs 10,009,168 (8,139,223 ) 1,869,945 Forward currency contracts Royal Bank of Scotland 16,315,362 (10,428,027 ) 5,887,335 Total derivatives $ 36,363,092 $ (26,803,671 ) $ 9,559,421 Derivatives Assets and Collateral Received by Counterparty As of December 31, 2016 Gross Amounts Not Offset in the Statements of Financial Condition Counterparty Net Amounts of Unrealized Gain in the Statements of Financial Condition Financial Instruments Cash Collateral Received Net Amount UBS Securities LLC $ 1,802,141 $ 0 $ 0 $ 1,802,141 Goldman Sachs 1,869,945 0 0 1,869,945 Royal Bank of Scotland 5,887,335 0 0 5,887,335 Total $ 9,559,421 $ 0 $ 0 $ 9,559,421 Offsetting of Derivative Liabilities As of December 31, 2016 Type of Instrument Counterparty Gross Amounts of Recognized Liabilities Gross Amounts Offset in the Statements of Financial Condition Net Amounts of Unrealized Loss Presented in the Statements of Financial Condition Futures contracts UBS Securities LLC $ 8,236,421 $ (8,236,421 ) $ 0 Futures contracts Goldman Sachs 8,139,223 (8,139,223 ) 0 Forward currency contracts Royal Bank of Scotland 10,428,027 (10,428,027 ) 0 Total derivatives $ 26,803,671 $ (26,803,671 ) $ 0 Derivatives Liabilities and Collateral Pledged by Counterparty As of December 31, 2016 Gross Amounts Not Offset in the Statements of Financial Condition Counterparty Net Amounts of Unrealized Loss in the Statements of Financial Condition Financial Instruments Cash Collateral Pledged Net A mount UBS Securities LLC $ 0 $ 0 $ 0 $ 0 Goldman Sachs 0 0 0 0 Royal Bank of Scotland 0 0 0 0 Total $ 0 $ 0 0 $ 0 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Trust'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Trust's non-trading fixed income instruments by limiting the duration of such instruments and requiring a minimum credit quality of the issuers of those instruments. Campbell &amp; Company seeks to minimize credit risk primarily by depositing and maintaining the Trust's assets at financial institutions and brokers which Campbell &amp; Company believes to be credit worthy. The unitholder bears the risk of loss only to the extent of the market value of their respective investments and, in certain specific circumstances, distributions and redemptions received.</t>
  </si>
  <si>
    <t>INDEMNIFICATIONS</t>
  </si>
  <si>
    <t>INDEMNIFICATIONS [Abstract]</t>
  </si>
  <si>
    <t>Note 11. INDEMNIFICATIONS In the normal course of business, the Trust enters into contracts and agreements that contain a variety of representations and warranties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si>
  <si>
    <t>INTERIM FINANCIAL STATEMENTS</t>
  </si>
  <si>
    <t>INTERIM FINANCIAL STATEMENTS [Abstract]</t>
  </si>
  <si>
    <t>Note 12. INTERIM FINANCIAL STATEMENTS The Statements of Financial Condition, including the Condensed Schedules of Investments, as of June 30, 2017 and December 31, 2016, the Statements of Operations and Financial Highlights for the three months and six months ended June 30, 2017 and 2016, and the Statements of Cash Flows and Changes in Unitholders’ Capital (Net Asset Value) for the six months ended June 30, 2017 and 2016 are unaudited. In the opinion of management, such financial statements reflect all adjustments, which were of a normal and recurring nature, necessary for a fair presentation of financial position as of June 30, 2017 and December 31, 2016, the results of operations and financial highlights for the three months and six months ended June 30, 2017 and 2016, and cash flows and changes in unitholders’ capital (Net Asset Value) for the six months ended June 30, 2017 and 2016.</t>
  </si>
  <si>
    <t>SUBSEQUENT EVENTS</t>
  </si>
  <si>
    <t>SUBSEQUENT EVENTS [Abstract]</t>
  </si>
  <si>
    <t>Note 13. SUBSEQUENT EVENTS Management of the Trust has evaluated subsequent events through the date the financial statements were filed. There are no subsequent events to disclose or record.</t>
  </si>
  <si>
    <t>ORGANIZATION AND SUMMARY OF SIGNIFICANT ACCOUNTING POLICIES (Policies)</t>
  </si>
  <si>
    <t>Basis of Accounting</t>
  </si>
  <si>
    <t>The Trust's financial statements are presented in accordance with accounting principles generally accepted in the United States of America, which may require the use of certain estimates made by the Trust's management. Actual results may differ from these estimates. These financial statements should be read in conjunction with the financial statements and notes thereto included in the Trust’s Annual Report Form 10 -K filed with the SEC for the year ended December 31, 2016. All adjustments of a normal recurring nature considered necessary for a fair presentation have been included herein.</t>
  </si>
  <si>
    <t>Investments</t>
  </si>
  <si>
    <t>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the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by the Administrator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t>
  </si>
  <si>
    <t>Net Asset Value per Unit</t>
  </si>
  <si>
    <t>For purposes of both financial reporting and calculation of redemption value, Net Asset Value per unit is calculated by dividing Net Asset Value by the number of outstanding units.</t>
  </si>
  <si>
    <t>Fair Value</t>
  </si>
  <si>
    <t>D. Fair Value The Trust follows the provisions of ASC 820, "Fair Value Measurements and Disclosures."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fall into this category. Level 2 inputs are inputs other than quoted prices included in Level 1 that are observable for the asset or liability, either directly or indirectly. This category includes forward currency contracts that the Trust values using models or other valuation methodologies derived from observable market data. This category also includes fixed income investments. Level 3 inputs are unobservable inputs for an asset or liability (including the Trust'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June 30, 2017 and December 31, 2016, and for the periods ended June 30, 2017 and 2016, the Trust did not have any Level 3 assets or liabilities. The following tables set forth by level within the fair value hierarchy the Trust's investments accounted for at fair value on a recurring basis as of June 30, 2017 and December 31, 2016. Fair Value at June 30, 2017 Description Level 1 Level 2 Level 3 Total Investments Short term investments $ 3,029 $ 0 $ 0 $ 3,029 Fixed income securities 0 588,027,917 0 588,027,917 Other Financial Instruments Exchange-traded futures contracts (29,525,566 ) 0 0 (29,525,566 ) Forward currency contracts 0 (1,769,654 ) 0 (1,769,654 ) Total $ (29,522,537 ) $ 586,258,263 $ 0 $ 556,735,726 Fair Value at December 31, 2016 Description Level 1 Level 2 Level 3 Total Investments Short term investments $ 2,602 $ 0 $ 0 $ 2,602 Fixed income securities 0 716,421,995 0 716,421,995 Other Financial Instruments Exchange-traded futures contracts 3,672,086 0 0 3,672,086 Forward currency contracts 0 5,887,335 0 5,887,335 Total $ 3,674,688 $ 722,309,330 $ 0 $ 725,984,018 There were no transfers to or from Level 1 to Level 2 for the period ended June 30, 2017 or the year ended December 31, 2016. The gross presentation of the fair value of the Trust's derivatives by instrument type is shown in Note 10. See Condensed Schedules of Investments for additional detail categorization.</t>
  </si>
  <si>
    <t>Income Taxes</t>
  </si>
  <si>
    <t>E. Income Taxes The Trust prepares calendar year U.S. federal and applicable state information tax returns and reports to the unitholders their allocable shares of the Trust's income, expenses and trading gains or losses. No provision for income taxes has been made in the accompanying financial statements as each unitholder is individually responsible for reporting income or loss based on such unitholder's respective share of the Trust's income and expenses as reported for income tax purposes. Management has continued to evaluate the application of ASC 740, Income Taxes, to the Trust, and has determined that no reserves for uncertain tax positions were required. There are no tax positions for which it is reasonably possible that the total amounts of unrecognized tax benefits will significantly increase or decrease within twelve months. The Trust files federal and state tax returns. The 2013 through 2016 tax years generally remain subject to examination by the U.S. federal and most state tax authorities.</t>
  </si>
  <si>
    <t>Offering Costs</t>
  </si>
  <si>
    <t>F. Offering Costs Campbell &amp; Company, LP ("Campbell &amp; Company") has incurred all costs in connection with the initial and continuous offering of units of the Trust ("offering costs") . Series A units and Series W units will each bear the offering costs incurred in relation to the offering of Series A units and Series W units, respectively. Offering costs are charged to Series A and Series W at a monthly rate of 1/12 of 0.5% (0.5% annualized) of each Series' month-end net asset value (as defined in the Declaration of Trust and Trust Agreement) until such amounts are fully reimbursed. Such amounts are charged directly to unitholders' capital. Series A and Series W are only liable for payment of offering costs on a monthly basis. The offering costs allocable to the Series B units are borne by Campbell &amp; Company. If the Trust terminates prior to completion of payment to Campbell &amp; Company for the unreimbursed offering costs incurred through the date of such termination, Campbell &amp; Company will not be entitled to any additional payments, and Series A units and Series W units will have no further obligation to Campbell &amp; Company. At June 30, 2017, and December 31, 2016, the amount of unreimbursed offering costs incurred by Campbell &amp; Company is $655,529 and $1,221,734 for Series A units and $320,098 and $367,121 for Series W units, respectively.</t>
  </si>
  <si>
    <t>Foreign Currency Transactions</t>
  </si>
  <si>
    <t>G. Foreign Currency Transactions The Trust'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si>
  <si>
    <t>Allocations</t>
  </si>
  <si>
    <t>H. Allocations Income or loss (prior to calculation of the management fee, service fee, offering costs and performance fee) is allocated pro rata to each Series of units. Each Series of units is then charged the management fee, service fee, offering costs and performance fee applicable to such Series of units.</t>
  </si>
  <si>
    <t>Recently Issued Accounting Pronouncements</t>
  </si>
  <si>
    <t>I. Recently Issued Accounting Pronouncements In November 2016, the FASB issued Accounting Standards Update ("ASU") 2016-18, Statement of Cash Flows (Topic 230): Restricted Cash, which aims to reduce diversity in the presentation of restricted cash and restricted cash equivalents in the statement. The amendment is effective for the interim and annual reporting periods beginning after December 15, 2017. Management has evaluated the amendment and does not anticipate a material impact on the Trust's financial statement disclosures.</t>
  </si>
  <si>
    <t>ORGANIZATION AND SUMMARY OF SIGNIFICANT ACCOUNTING POLICIES (Tables)</t>
  </si>
  <si>
    <t>Investments Accounted for at Fair Value on a Recurring Basis</t>
  </si>
  <si>
    <t xml:space="preserve">The following tables set forth by level within the fair value hierarchy the Trust's investments accounted for at fair value on a recurring basis as of June 30, 2017 and December 31, 2016. Fair Value at June 30, 2017 Description Level 1 Level 2 Level 3 Total Investments Short term investments $ 3,029 $ 0 $ 0 $ 3,029 Fixed income securities 0 588,027,917 0 588,027,917 Other Financial Instruments Exchange-traded futures contracts (29,525,566 ) 0 0 (29,525,566 ) Forward currency contracts 0 (1,769,654 ) 0 (1,769,654 ) Total $ (29,522,537 ) $ 586,258,263 $ 0 $ 556,735,726 Fair Value at December 31, 2016 Description Level 1 Level 2 Level 3 Total Investments Short term investments $ 2,602 $ 0 $ 0 $ 2,602 Fixed income securities 0 716,421,995 0 716,421,995 Other Financial Instruments Exchange-traded futures contracts 3,672,086 0 0 3,672,086 Forward currency contracts 0 5,887,335 0 5,887,335 Total $ 3,674,688 $ 722,309,330 $ 0 $ 725,984,018 </t>
  </si>
  <si>
    <t>TRADING ACTIVITIES AND RELATED RISKS (Tables)</t>
  </si>
  <si>
    <t>Fair Value of the Trust's Derivatives by Instrument Type and Location of Instruments on the Statements of Financial Condition</t>
  </si>
  <si>
    <t>The following tables summarize quantitative information required by ASC 815. The fair value of the Trust's derivatives by instrument type, as well as the location of those instruments on the Statements of Financial Condition, as of June 30, 2017 and December 31, 2016 is as follows: Type of Instrument * Statements of Financial Condition Location Asset Derivatives at June 30, 2017 Fair Value Liability Derivatives at June 30, 2017 Fair Value Net Agriculture Contracts Net unrealized gain (loss) on open futures contracts $ 2,373,439 $ (7,565,747 ) $ (5,192,308 ) Energy Contracts Net unrealized gain (loss) on open futures contracts 235,355 (3,599,526 ) (3,364,171 ) Metal Contracts Net unrealized gain (loss) on open futures contracts 5,000,973 (2,055,558 ) 2,945,415 Stock Indices Contracts Net unrealized gain (loss) on open futures contracts 1,227,338 (9,206,990 ) (7,979,652 ) Short-Term Interest Rate Contracts Net unrealized gain (loss) on open futures contracts 251,277 (1,276,109 ) (1,024,832 ) Long-Term Interest Rate Contracts Net unrealized gain (loss) on open futures contracts 620,238 (15,530,256 ) (14,910,018 ) Forward Currency Contracts Net unrealized gain (loss) on open forward currency contracts 18,698,912 (20,468,566 ) (1,769,654 ) Totals $ 28,407,532 $ (59,702,752 ) $ (31,295,220 ) * Derivatives not designated as hedging instruments under ASC 815 Type of Instrument * Statements of Financial Condition Location Asset Derivatives at December 31, 2016 Fair Value Liability Derivatives at December 31, 2016 Fair Value Net Agriculture Contracts Net unrealized gain (loss) on open futures contracts $ 5,066,010 $ (3,189,403 ) $ 1,876,607 Energy Contracts Net unrealized gain (loss) on open futures contracts 2,494,222 (138,066 ) 2,356,156 Metal Contracts Net unrealized gain (loss) on open futures contracts 1,118,907 (7,285,751 ) (6,166,844 ) Stock Indices Contracts Net unrealized gain (loss) on open futures contracts 7,600,744 (3,653,485 ) 3,947,259 Short-Term Interest Rate Contracts Net unrealized gain (loss) on open futures contracts 223,914 (709,598 ) (485,684 ) Long-Term Interest Rate Contracts Net unrealized gain (loss) on open futures contracts 3,543,933 (1,399,341 ) 2,144,592 Forward Currency Contracts Net unrealized gain (loss) on open forward currency contracts 16,315,362 (10,428,027 ) 5,887,335 Totals $ 36,363,092 $ (26,803,671 ) $ 9,559,421 * Derivatives not designated as hedging instruments under ASC 815</t>
  </si>
  <si>
    <t>Trading Gains and Losses of the Trust's Derivatives by Instrument Type and Location of Gains and Losses on the Statements of Operations</t>
  </si>
  <si>
    <t>The trading revenue of the Trust's derivatives by instrument type, as well as the location of those gains and losses on the Statements of Operations, for the three months and six months ended June 30, 2017 and 2016 is as follows: Type of Instrument Trading Gains/(Losses) for the Three Months Ended June 30, 2017 Trading Gains/(Losses) for the Three Months Ended June 30, 2016 Agriculture Contracts $ 15,331 $ 1,389,996 Energy Contracts (9,310,552 ) (28,147,537 ) Metal Contracts (6,380,724 ) 3,926,488 Stock Indices Contracts 23,693,161 (15,513,708 ) Short-Term Interest Rate Contracts (1,784,906 ) (4,698,791 ) Long-Term Interest Rate Contracts (13,680,719 ) 35,374,555 Forward Currency Contracts (14,693,882 ) (18,802,762 ) Total $ (22,142,291 ) $ (26,471,759 ) Type of Instrument Trading Gains/(Losses) for the Six Months Ended June 30, 2017 Trading Gains/(Losses) for the Six Months Ended June 30, 2016 Agriculture Contracts $ (11,040,317 ) $ (12,625,775 ) Energy Contracts (24,880,167 ) (23,078,223 ) Metal Contracts 2,580,087 (9,422,818 ) Stock Indices Contracts 77,436,130 (24,237,586 ) Short-Term Interest Rate Contracts (3,947,007 ) (3,815,982 ) Long-Term Interest Rate Contracts (24,610,756 ) 59,504,921 Forward Currency Contracts (35,061,583 ) (6,872,555 ) Total $ (19,523,613 ) $ (20,548,018 ) Line Item in the Statements of Operations Trading Gains/(Losses) for the Three Months Ended June 30, 2017 Trading Gains/(Losses) for the Three Months Ended June 30, 2016 Futures trading gains (losses): Realized** $ 28,396,466 $ (21,375,748 ) Change in unrealized (35,844,875 ) 13,706,751 Forward currency trading gains (losses): Realized (21,901,706 ) (24,268,014 ) Change in unrealized 7,207,824 5,465,252 Total $ (22,142,291 ) $ (26,471,759 ) Line Item in the Statements of Operations Trading Gains/(Losses) for the Six Months Ended June 30, 2017 Trading Gains/(Losses) for the Six Months Ended June 30, 2016 Futures trading gains (losses): Realized** $ 48,735,622 $ (53,774,642 ) Change in unrealized (33,197,652 ) 40,099,179 Forward currency trading gains (losses): Realized (27,404,594 ) (10,027,715 ) Change in unrealized (7,656,989 ) 3,155,160 Total $ (19,523,613 ) $ (20,548,018 ) ** Amounts differ from the amounts on the Statements of Operations as the amounts above do not include gains and losses on foreign currency cash balances at the futures brokers.</t>
  </si>
  <si>
    <t>Offsetting of Derivative Assets and Collateral Received by Counterparty</t>
  </si>
  <si>
    <t xml:space="preserve"> Offsetting of Derivative Assets As of December 31, 2016 Type of Instrument Counterparty Gross Amounts of Recognized Assets Gross Amounts Offset in the Statements of Financial Condition Net Amounts of Unrealized Gain Presented in the Statements of Financial Condition Futures contracts UBS Securities LLC $ 10,038,562 $ (8,236,421 ) $ 1,802,141 Futures contracts Goldman Sachs 10,009,168 (8,139,223 ) 1,869,945 Forward currency contracts Royal Bank of Scotland 16,315,362 (10,428,027 ) 5,887,335 Total derivatives $ 36,363,092 $ (26,803,671 ) $ 9,559,421 Derivatives Assets and Collateral Received by Counterparty As of December 31, 2016 Gross Amounts Not Offset in the Statements of Financial Condition Counterparty Net Amounts of Unrealized Gain in the Statements of Financial Condition Financial Instruments Cash Collateral Received Net Amount UBS Securities LLC $ 1,802,141 $ 0 $ 0 $ 1,802,141 Goldman Sachs 1,869,945 0 0 1,869,945 Royal Bank of Scotland 5,887,335 0 0 5,887,335 Total $ 9,559,421 $ 0 $ 0 $ 9,559,421 </t>
  </si>
  <si>
    <t>Offsetting of Derivative Liabilities and Collateral Pledged by Counterparty</t>
  </si>
  <si>
    <t xml:space="preserve"> Offsetting of Derivative Liabilities As of June 30, 2017 Type of Instrument Counterparty Gross Amounts of Recognized Liabilities Gross Amounts Offset in the Statements of Financial Condition Net Amounts of Unrealized Loss Presented in the Statements of Financial Condition Futures contracts UBS Securities LLC $ 19,565,449 $ (4,869,832 ) $ 14,695,617 Futures contracts Goldman Sachs 19,668,737 (4,838,788 ) 14,829,949 Forward currency contracts Royal Bank of Scotland 20,468,566 (18,698,912 ) 1,769,654 Total derivatives $ 59,702,752 $ (28,407,532 ) $ 31,295,220 Derivatives Liabilities and Collateral Pledged by Counterparty As of June 30, 2017 Gross Amounts Not Offset in the Statements of Financial Condition Counterparty Net Amounts of Unrealized Loss in the Statements of Financial Condition Financial Instruments Cash Collateral Pledged Net Amount UBS Securities LLC $ 14,695,617 $ 0 $ (14,695,617 ) $ 0 Goldman Sachs 14,829,949 0 (14,829,949 ) 0 Royal Bank of Scotland 1,769,654 (1,769,654 )* 0 0 Total $ 31,295,220 $ (1,769,654 ) $ (29,525,566 ) $ 0 * Represents a portion of the $45,782,893 fair value in the U.S. Treasury Bills held at the interbank market maker. Offsetting of Derivative Liabilities As of December 31, 2016 Type of Instrument Counterparty Gross Amounts of Recognized Liabilities Gross Amounts Offset in the Statements of Financial Condition Net Amounts of Unrealized Loss Presented in the Statements of Financial Condition Futures contracts UBS Securities LLC $ 8,236,421 $ (8,236,421 ) $ 0 Futures contracts Goldman Sachs 8,139,223 (8,139,223 ) 0 Forward currency contracts Royal Bank of Scotland 10,428,027 (10,428,027 ) 0 Total derivatives $ 26,803,671 $ (26,803,671 ) $ 0 Derivatives Liabilities and Collateral Pledged by Counterparty As of December 31, 2016 Gross Amounts Not Offset in the Statements of Financial Condition Counterparty Net Amounts of Unrealized Loss in the Statements of Financial Condition Financial Instruments Cash Collateral Pledged Net A mount UBS Securities LLC $ 0 $ 0 $ 0 $ 0 Goldman Sachs 0 0 0 0 Royal Bank of Scotland 0 0 0 0 Total $ 0 $ 0 0 $ 0 </t>
  </si>
  <si>
    <t>ORGANIZATION AND SUMMARY OF SIGNIFICANT ACCOUNTING POLICIES (Details)</t>
  </si>
  <si>
    <t>Jun. 30, 2017USD ($)$ / shares</t>
  </si>
  <si>
    <t>Dec. 31, 2016USD ($)</t>
  </si>
  <si>
    <t>Investments [Abstract]</t>
  </si>
  <si>
    <t>Transfers from Level 1 to Level 2</t>
  </si>
  <si>
    <t>Transfers from Level 2 to Level 1</t>
  </si>
  <si>
    <t>Income Taxes [Abstract]</t>
  </si>
  <si>
    <t>Reserves for uncertain tax positions</t>
  </si>
  <si>
    <t>Increase in unrecognized tax benefits within twelve months</t>
  </si>
  <si>
    <t>Decrease in unrecognized tax benefits within twelve months</t>
  </si>
  <si>
    <t>Fair Value on a Recurring Basis [Member]</t>
  </si>
  <si>
    <t>Fixed income securities</t>
  </si>
  <si>
    <t>Total</t>
  </si>
  <si>
    <t>Fair Value on a Recurring Basis [Member] | Exchange-Traded Futures Contracts [Member]</t>
  </si>
  <si>
    <t>Other financial instruments</t>
  </si>
  <si>
    <t>Fair Value on a Recurring Basis [Member] | Forward Currency Contracts [Member]</t>
  </si>
  <si>
    <t>Fair Value on a Recurring Basis [Member] | Level 1 [Member]</t>
  </si>
  <si>
    <t>Fair Value on a Recurring Basis [Member] | Level 1 [Member] | Exchange-Traded Futures Contracts [Member]</t>
  </si>
  <si>
    <t>Fair Value on a Recurring Basis [Member] | Level 1 [Member] | Forward Currency Contracts [Member]</t>
  </si>
  <si>
    <t>Fair Value on a Recurring Basis [Member] | Level 2 [Member]</t>
  </si>
  <si>
    <t>Fair Value on a Recurring Basis [Member] | Level 2 [Member] | Exchange-Traded Futures Contracts [Member]</t>
  </si>
  <si>
    <t>Fair Value on a Recurring Basis [Member] | Level 2 [Member] | Forward Currency Contracts [Member]</t>
  </si>
  <si>
    <t>Fair Value on a Recurring Basis [Member] | Level 3 [Member]</t>
  </si>
  <si>
    <t>Fair Value on a Recurring Basis [Member] | Level 3 [Member] | Exchange-Traded Futures Contracts [Member]</t>
  </si>
  <si>
    <t>Fair Value on a Recurring Basis [Member] | Level 3 [Member] | Forward Currency Contracts [Member]</t>
  </si>
  <si>
    <t>Federal Tax Authority [Member] | Minimum [Member]</t>
  </si>
  <si>
    <t>Open tax year</t>
  </si>
  <si>
    <t>Federal Tax Authority [Member] | Maximum [Member]</t>
  </si>
  <si>
    <t>State Tax Authorities [Member] | Minimum [Member]</t>
  </si>
  <si>
    <t>State Tax Authorities [Member] | Maximum [Member]</t>
  </si>
  <si>
    <t>General Description of the Trust [Abstract]</t>
  </si>
  <si>
    <t>Initial minimum subscription (in dollars per unit) | $ / shares</t>
  </si>
  <si>
    <t>Offering Costs [Abstract]</t>
  </si>
  <si>
    <t>Monthly offering costs percentage</t>
  </si>
  <si>
    <t>0.04167%</t>
  </si>
  <si>
    <t>Annualized offering costs percentage</t>
  </si>
  <si>
    <t>Unreimbursed offering costs</t>
  </si>
  <si>
    <t>MANAGING OPERATOR AND COMMODITY TRADING ADVISOR (Details)</t>
  </si>
  <si>
    <t>Management and Performance Fees [Abstract]</t>
  </si>
  <si>
    <t>Monthly management fee percentage</t>
  </si>
  <si>
    <t>0.33%</t>
  </si>
  <si>
    <t>Annualized management fee percentage</t>
  </si>
  <si>
    <t>4.00%</t>
  </si>
  <si>
    <t>Quarterly performance fee percentage</t>
  </si>
  <si>
    <t>20.00%</t>
  </si>
  <si>
    <t>0.167%</t>
  </si>
  <si>
    <t>2.00%</t>
  </si>
  <si>
    <t>SERVICE FEE (Details) - Series W [Member]</t>
  </si>
  <si>
    <t>2 Months Ended</t>
  </si>
  <si>
    <t>4 Months Ended</t>
  </si>
  <si>
    <t>Feb. 28, 2017</t>
  </si>
  <si>
    <t>Service Fees [Abstract]</t>
  </si>
  <si>
    <t>Monthly service fee percentage</t>
  </si>
  <si>
    <t>0.02083%</t>
  </si>
  <si>
    <t>Annualized service fee percentage</t>
  </si>
  <si>
    <t>0.25%</t>
  </si>
  <si>
    <t>DEPOSITS WITH INTERBANK MARKET MAKER (Details)</t>
  </si>
  <si>
    <t>Jun. 30, 2017Counterparty</t>
  </si>
  <si>
    <t>Number of major rating agencies reporting credit ratings</t>
  </si>
  <si>
    <t>SUBSCRIPTIONS, DISTRIBUTIONS AND REDEMPTIONS (Details) - USD ($)</t>
  </si>
  <si>
    <t>Number of business days advance written notice is required for monthly redemptions</t>
  </si>
  <si>
    <t>10 days</t>
  </si>
  <si>
    <t>Redemption Fees [Abstract]</t>
  </si>
  <si>
    <t>Period for which redemption fees apply following purchase</t>
  </si>
  <si>
    <t>12 months</t>
  </si>
  <si>
    <t>Redemption fee percentage of Net Asset Value per unit redeemed through the second month-end</t>
  </si>
  <si>
    <t>1.833%</t>
  </si>
  <si>
    <t>Redemption fee percentage of Net Asset Value per unit redeemed through the third month-end</t>
  </si>
  <si>
    <t>1.666%</t>
  </si>
  <si>
    <t>Redemption fee percentage of Net Asset Value per unit redeemed through the fourth month-end</t>
  </si>
  <si>
    <t>1.50%</t>
  </si>
  <si>
    <t>Redemption fee percentage of Net Asset Value per unit redeemed through the fifth month-end</t>
  </si>
  <si>
    <t>1.333%</t>
  </si>
  <si>
    <t>Redemption fee percentage of Net Asset Value per unit redeemed through the sixth month-end</t>
  </si>
  <si>
    <t>1.167%</t>
  </si>
  <si>
    <t>Redemption fee percentage of Net Asset Value per unit redeemed through the seventh month-end</t>
  </si>
  <si>
    <t>1.00%</t>
  </si>
  <si>
    <t>Redemption fee percentage of Net Asset Value per unit redeemed through the eight month-end</t>
  </si>
  <si>
    <t>0.833%</t>
  </si>
  <si>
    <t>Redemption fee percentage of Net Asset Value per unit redeemed through the ninth month-end</t>
  </si>
  <si>
    <t>0.667%</t>
  </si>
  <si>
    <t>Redemption fee percentage of Net Asset Value per unit redeemed through the tenth month-end</t>
  </si>
  <si>
    <t>Redemption fee percentage of Net Asset Value per unit redeemed through the eleventh month-end</t>
  </si>
  <si>
    <t>0.333%</t>
  </si>
  <si>
    <t>Redemption fee percentage of Net Asset Value per unit redeemed through the twelfth month-end</t>
  </si>
  <si>
    <t>Redemption fees received by Campbell &amp; Company</t>
  </si>
  <si>
    <t>TRADING ACTIVITIES AND RELATED RISKS, Derivatives by Instrument Type and Location of Instruments on the Statements of Financial Condition (Details) - USD ($)</t>
  </si>
  <si>
    <t>Derivatives at Fair Value, Net [Abstract]</t>
  </si>
  <si>
    <t>Asset derivatives at fair value</t>
  </si>
  <si>
    <t>Liability derivatives at fair value</t>
  </si>
  <si>
    <t>Not Designated as Hedging Instruments [Member]</t>
  </si>
  <si>
    <t>Net</t>
  </si>
  <si>
    <t>Agriculture Contracts [Member] | Not Designated as Hedging Instruments [Member] | Net Unrealized Gain (Loss) on Open Futures Contracts [Member]</t>
  </si>
  <si>
    <t>Energy Contracts [Member] | Not Designated as Hedging Instruments [Member] | Net Unrealized Gain (Loss) on Open Futures Contracts [Member]</t>
  </si>
  <si>
    <t>Metal Contracts [Member] | Not Designated as Hedging Instruments [Member] | Net Unrealized Gain (Loss) on Open Futures Contracts [Member]</t>
  </si>
  <si>
    <t>Stock Indices Contracts [Member] | Not Designated as Hedging Instruments [Member] | Net Unrealized Gain (Loss) on Open Futures Contracts [Member]</t>
  </si>
  <si>
    <t>Short-Term Interest Rate Contracts [Member] | Not Designated as Hedging Instruments [Member] | Net Unrealized Gain (Loss) on Open Futures Contracts [Member]</t>
  </si>
  <si>
    <t>Long-Term Interest Rate Contracts [Member] | Not Designated as Hedging Instruments [Member] | Net Unrealized Gain (Loss) on Open Futures Contracts [Member]</t>
  </si>
  <si>
    <t>Forward Currency Contracts [Member] | Not Designated as Hedging Instruments [Member] | Net Unrealized Gain (Loss) on Open Forward Currency Contracts [Member]</t>
  </si>
  <si>
    <t>TRADING ACTIVITIES AND RELATED RISKS, Derivatives by Instrument Type (Details) - USD ($)</t>
  </si>
  <si>
    <t>Gains (Losses) Recognized in Income, Net [Abstract]</t>
  </si>
  <si>
    <t>Trading gains / (losses)</t>
  </si>
  <si>
    <t>Agriculture Contracts [Member]</t>
  </si>
  <si>
    <t>Energy Contracts [Member]</t>
  </si>
  <si>
    <t>Metal Contracts [Member]</t>
  </si>
  <si>
    <t>Stock Indices Contracts [Member]</t>
  </si>
  <si>
    <t>Short-Term Interest Rate Contracts [Member]</t>
  </si>
  <si>
    <t>Long-Term Interest Rate Contracts [Member]</t>
  </si>
  <si>
    <t>TRADING ACTIVITIES AND RELATED RISKS, Location of Gains and Losses on the Statements of Operations (Details)</t>
  </si>
  <si>
    <t>Jun. 30, 2017USD ($)Contract</t>
  </si>
  <si>
    <t>Jun. 30, 2016USD ($)Contract</t>
  </si>
  <si>
    <t>Derivatives [Abstract]</t>
  </si>
  <si>
    <t>Average number of months until maturity for open contracts</t>
  </si>
  <si>
    <t>3 months</t>
  </si>
  <si>
    <t>Monthly average of contracts bought and sold | Contract</t>
  </si>
  <si>
    <t>Futures Contracts [Member] | Maximum [Member]</t>
  </si>
  <si>
    <t>Latest maturity date for open contracts</t>
  </si>
  <si>
    <t>Sep. 30,
		2018</t>
  </si>
  <si>
    <t>Monthly average notional value</t>
  </si>
  <si>
    <t>Forward Currency Contracts [Member] | Maximum [Member]</t>
  </si>
  <si>
    <t>Sep. 30,
		2017</t>
  </si>
  <si>
    <t>Futures Trading Gains (Losses) - Realized [Member]</t>
  </si>
  <si>
    <t>Futures Trading Gains (Losses) - Change in Unrealized [Member]</t>
  </si>
  <si>
    <t>Forward Currency Trading Gains (Losses) - Realized [Member]</t>
  </si>
  <si>
    <t>Forward Currency Trading Gains (Losses) - Change in Unrealized [Member]</t>
  </si>
  <si>
    <t>Amounts differ from the amounts on the Statements of Operations as the amounts above do not include gains and losses on foreign currency cash balances at the futures brokers.</t>
  </si>
  <si>
    <t>TRADING ACTIVITIES AND RELATED RISKS, Credit Risk (Details) - USD ($)</t>
  </si>
  <si>
    <t>Percentage of Net Asset Value required for margin and good faith deposits, low end</t>
  </si>
  <si>
    <t>10.00%</t>
  </si>
  <si>
    <t>Percentage of Net Asset Value required for margin and good faith deposits, high end</t>
  </si>
  <si>
    <t>30.00%</t>
  </si>
  <si>
    <t>Fair value of securities held to satisfy margin and good faith deposits</t>
  </si>
  <si>
    <t>Fair value of securities held to satisfy margin and good faith deposits as a percentage of Net Asset Value</t>
  </si>
  <si>
    <t>28.00%</t>
  </si>
  <si>
    <t>Cash deposited with interbank market makers</t>
  </si>
  <si>
    <t>Cash deposited with interbank market makers as a percentage of Net Asset Value</t>
  </si>
  <si>
    <t>Restricted cash for margin requirements</t>
  </si>
  <si>
    <t>Restricted cash for margin requirements as a percentage of Net Asset Value</t>
  </si>
  <si>
    <t>5.00%</t>
  </si>
  <si>
    <t>Maximum margin-to-equity ratio</t>
  </si>
  <si>
    <t>TRADING ACTIVITIES AND RELATED RISKS, Offsetting of Derivative Assets and Collateral Received by Counterparty (Details) - USD ($)</t>
  </si>
  <si>
    <t>Offsetting of Derivative Assets [Abstract]</t>
  </si>
  <si>
    <t>Gross amounts of recognized assets</t>
  </si>
  <si>
    <t>Gross amounts offset in the Statements of Financial Condition</t>
  </si>
  <si>
    <t>Net amounts of unrealized gain presented in the Statements of Financial Condition</t>
  </si>
  <si>
    <t>Derivative Assets and Collateral Received by Counterparty [Abstract]</t>
  </si>
  <si>
    <t>Net amounts of unrealized gain in the Statements of Financial Condition</t>
  </si>
  <si>
    <t>Gross amounts not offset in the Statements of Financial Condition - Financial instruments</t>
  </si>
  <si>
    <t>Gross amounts not offset in the Statements of Financial Condition - Cash collateral received</t>
  </si>
  <si>
    <t>Net amount</t>
  </si>
  <si>
    <t>Futures Contracts [Member] | UBS Securities LLC [Member] | Exchange-Traded [Member]</t>
  </si>
  <si>
    <t>Futures Contracts [Member] | Goldman, Sachs &amp; Co. [Member] | Exchange-Traded [Member]</t>
  </si>
  <si>
    <t>Forward Currency Contracts [Member] | Royal Bank of Scotland [Member] | Over-the-Counter [Member]</t>
  </si>
  <si>
    <t>TRADING ACTIVITIES AND RELATED RISKS, Offsetting of Derivative Liabilities and Collateral Pledged by Counterparty (Details) - USD ($)</t>
  </si>
  <si>
    <t>Offsetting of Derivative Liabilities [Abstract]</t>
  </si>
  <si>
    <t>Gross amounts of recognized liabilities</t>
  </si>
  <si>
    <t>Net amounts of unrealized loss presented in the Statements of Financial Condition</t>
  </si>
  <si>
    <t>Derivative Liabilities and Collateral Pledged by Counterparty [Abstract]</t>
  </si>
  <si>
    <t>Net amounts of unrealized loss in the Statements of Financial Condition</t>
  </si>
  <si>
    <t>Gross amounts not offset in the Statements of Financial Condition - Cash collateral pledged</t>
  </si>
  <si>
    <t>Represents a portion of the $45,782,893 fair value in the U.S. Treasury Bills held at the interbank market mak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43951</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7" t="n">
        <v>190135.878</v>
      </c>
    </row>
    <row r="19" spans="1:2">
      <c r="A19" s="4" t="s">
        <v>27</v>
      </c>
    </row>
    <row r="20" spans="1:2">
      <c r="A20" s="3" t="s">
        <v>3</v>
      </c>
    </row>
    <row r="21" spans="1:2">
      <c r="A21" s="4" t="s">
        <v>26</v>
      </c>
      <c r="B21" s="7" t="n">
        <v>29092.742</v>
      </c>
    </row>
    <row r="22" spans="1:2">
      <c r="A22" s="4" t="s">
        <v>28</v>
      </c>
    </row>
    <row r="23" spans="1:2">
      <c r="A23" s="3" t="s">
        <v>3</v>
      </c>
    </row>
    <row r="24" spans="1:2">
      <c r="A24" s="4" t="s">
        <v>26</v>
      </c>
      <c r="B24" s="7" t="n">
        <v>22880.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314</v>
      </c>
      <c r="C1" s="2" t="s">
        <v>245</v>
      </c>
      <c r="E1" s="2" t="s">
        <v>1</v>
      </c>
    </row>
    <row r="2" spans="1:6">
      <c r="C2" s="2" t="s">
        <v>30</v>
      </c>
      <c r="D2" s="2" t="s">
        <v>246</v>
      </c>
      <c r="E2" s="2" t="s">
        <v>30</v>
      </c>
      <c r="F2" s="2" t="s">
        <v>246</v>
      </c>
    </row>
    <row r="3" spans="1:6">
      <c r="A3" s="4" t="s">
        <v>25</v>
      </c>
    </row>
    <row r="4" spans="1:6">
      <c r="A4" s="3" t="s">
        <v>315</v>
      </c>
    </row>
    <row r="5" spans="1:6">
      <c r="A5" s="4" t="s">
        <v>316</v>
      </c>
      <c r="C5" s="10" t="n">
        <v>2538.13</v>
      </c>
      <c r="D5" s="10" t="n">
        <v>2908.52</v>
      </c>
      <c r="E5" s="10" t="n">
        <v>2553.94</v>
      </c>
      <c r="F5" s="10" t="n">
        <v>2920.41</v>
      </c>
    </row>
    <row r="6" spans="1:6">
      <c r="A6" s="3" t="s">
        <v>317</v>
      </c>
    </row>
    <row r="7" spans="1:6">
      <c r="A7" s="4" t="s">
        <v>318</v>
      </c>
      <c r="B7" s="4" t="s">
        <v>38</v>
      </c>
      <c r="C7" s="10" t="n">
        <v>-93.64</v>
      </c>
      <c r="D7" s="10" t="n">
        <v>-86.5</v>
      </c>
      <c r="E7" s="10" t="n">
        <v>-86.04000000000001</v>
      </c>
      <c r="F7" s="10" t="n">
        <v>-69.97</v>
      </c>
    </row>
    <row r="8" spans="1:6">
      <c r="A8" s="4" t="s">
        <v>319</v>
      </c>
      <c r="B8" s="4" t="s">
        <v>38</v>
      </c>
      <c r="C8" s="10" t="n">
        <v>-19.34</v>
      </c>
      <c r="D8" s="10" t="n">
        <v>-22.52</v>
      </c>
      <c r="E8" s="10" t="n">
        <v>-39.57</v>
      </c>
      <c r="F8" s="10" t="n">
        <v>-47.21</v>
      </c>
    </row>
    <row r="9" spans="1:6">
      <c r="A9" s="4" t="s">
        <v>320</v>
      </c>
      <c r="C9" s="10" t="n">
        <v>-112.98</v>
      </c>
      <c r="D9" s="10" t="n">
        <v>-109.02</v>
      </c>
      <c r="E9" s="10" t="n">
        <v>-125.61</v>
      </c>
      <c r="F9" s="10" t="n">
        <v>-117.18</v>
      </c>
    </row>
    <row r="10" spans="1:6">
      <c r="A10" s="4" t="s">
        <v>321</v>
      </c>
      <c r="B10" s="4" t="s">
        <v>38</v>
      </c>
      <c r="C10" s="10" t="n">
        <v>-3.16</v>
      </c>
      <c r="D10" s="10" t="n">
        <v>-3.44</v>
      </c>
      <c r="E10" s="10" t="n">
        <v>-6.34</v>
      </c>
      <c r="F10" s="10" t="n">
        <v>-7.17</v>
      </c>
    </row>
    <row r="11" spans="1:6">
      <c r="A11" s="4" t="s">
        <v>322</v>
      </c>
      <c r="C11" s="10" t="n">
        <v>2421.99</v>
      </c>
      <c r="D11" s="10" t="n">
        <v>2796.06</v>
      </c>
      <c r="E11" s="10" t="n">
        <v>2421.99</v>
      </c>
      <c r="F11" s="10" t="n">
        <v>2796.06</v>
      </c>
    </row>
    <row r="12" spans="1:6">
      <c r="A12" s="4" t="s">
        <v>323</v>
      </c>
      <c r="B12" s="4" t="s">
        <v>39</v>
      </c>
      <c r="C12" s="4" t="s">
        <v>324</v>
      </c>
      <c r="D12" s="4" t="s">
        <v>325</v>
      </c>
      <c r="E12" s="4" t="s">
        <v>326</v>
      </c>
      <c r="F12" s="4" t="s">
        <v>327</v>
      </c>
    </row>
    <row r="13" spans="1:6">
      <c r="A13" s="3" t="s">
        <v>328</v>
      </c>
    </row>
    <row r="14" spans="1:6">
      <c r="A14" s="4" t="s">
        <v>329</v>
      </c>
      <c r="B14" s="4" t="s">
        <v>122</v>
      </c>
      <c r="C14" s="4" t="s">
        <v>330</v>
      </c>
      <c r="D14" s="4" t="s">
        <v>331</v>
      </c>
      <c r="E14" s="4" t="s">
        <v>330</v>
      </c>
      <c r="F14" s="4" t="s">
        <v>332</v>
      </c>
    </row>
    <row r="15" spans="1:6">
      <c r="A15" s="4" t="s">
        <v>333</v>
      </c>
      <c r="B15" s="4" t="s">
        <v>39</v>
      </c>
      <c r="C15" s="4" t="s">
        <v>141</v>
      </c>
      <c r="D15" s="4" t="s">
        <v>141</v>
      </c>
      <c r="E15" s="4" t="s">
        <v>141</v>
      </c>
      <c r="F15" s="4" t="s">
        <v>141</v>
      </c>
    </row>
    <row r="16" spans="1:6">
      <c r="A16" s="4" t="s">
        <v>264</v>
      </c>
      <c r="C16" s="4" t="s">
        <v>330</v>
      </c>
      <c r="D16" s="4" t="s">
        <v>331</v>
      </c>
      <c r="E16" s="4" t="s">
        <v>330</v>
      </c>
      <c r="F16" s="4" t="s">
        <v>332</v>
      </c>
    </row>
    <row r="17" spans="1:6">
      <c r="A17" s="4" t="s">
        <v>265</v>
      </c>
      <c r="B17" s="4" t="s">
        <v>334</v>
      </c>
      <c r="C17" s="4" t="s">
        <v>335</v>
      </c>
      <c r="D17" s="4" t="s">
        <v>336</v>
      </c>
      <c r="E17" s="4" t="s">
        <v>337</v>
      </c>
      <c r="F17" s="4" t="s">
        <v>338</v>
      </c>
    </row>
    <row r="18" spans="1:6">
      <c r="A18" s="4" t="s">
        <v>27</v>
      </c>
    </row>
    <row r="19" spans="1:6">
      <c r="A19" s="3" t="s">
        <v>315</v>
      </c>
    </row>
    <row r="20" spans="1:6">
      <c r="A20" s="4" t="s">
        <v>316</v>
      </c>
      <c r="C20" s="10" t="n">
        <v>2742.51</v>
      </c>
      <c r="D20" s="5" t="n">
        <v>3127</v>
      </c>
      <c r="E20" s="10" t="n">
        <v>2756.14</v>
      </c>
      <c r="F20" s="10" t="n">
        <v>3135.85</v>
      </c>
    </row>
    <row r="21" spans="1:6">
      <c r="A21" s="3" t="s">
        <v>317</v>
      </c>
    </row>
    <row r="22" spans="1:6">
      <c r="A22" s="4" t="s">
        <v>318</v>
      </c>
      <c r="B22" s="4" t="s">
        <v>339</v>
      </c>
      <c r="C22" s="10" t="n">
        <v>-101.29</v>
      </c>
      <c r="D22" s="10" t="n">
        <v>-92.92</v>
      </c>
      <c r="E22" s="10" t="n">
        <v>-93.06</v>
      </c>
      <c r="F22" s="10" t="n">
        <v>-75.17</v>
      </c>
    </row>
    <row r="23" spans="1:6">
      <c r="A23" s="4" t="s">
        <v>319</v>
      </c>
      <c r="B23" s="4" t="s">
        <v>339</v>
      </c>
      <c r="C23" s="10" t="n">
        <v>-20.91</v>
      </c>
      <c r="D23" s="10" t="n">
        <v>-24.22</v>
      </c>
      <c r="E23" s="10" t="n">
        <v>-42.77</v>
      </c>
      <c r="F23" s="10" t="n">
        <v>-50.82</v>
      </c>
    </row>
    <row r="24" spans="1:6">
      <c r="A24" s="4" t="s">
        <v>320</v>
      </c>
      <c r="C24" s="10" t="n">
        <v>-122.2</v>
      </c>
      <c r="D24" s="10" t="n">
        <v>-117.14</v>
      </c>
      <c r="E24" s="10" t="n">
        <v>-135.83</v>
      </c>
      <c r="F24" s="10" t="n">
        <v>-125.99</v>
      </c>
    </row>
    <row r="25" spans="1:6">
      <c r="A25" s="4" t="s">
        <v>322</v>
      </c>
      <c r="C25" s="10" t="n">
        <v>2620.31</v>
      </c>
      <c r="D25" s="10" t="n">
        <v>3009.86</v>
      </c>
      <c r="E25" s="10" t="n">
        <v>2620.31</v>
      </c>
      <c r="F25" s="10" t="n">
        <v>3009.86</v>
      </c>
    </row>
    <row r="26" spans="1:6">
      <c r="A26" s="4" t="s">
        <v>323</v>
      </c>
      <c r="B26" s="4" t="s">
        <v>39</v>
      </c>
      <c r="C26" s="4" t="s">
        <v>340</v>
      </c>
      <c r="D26" s="4" t="s">
        <v>341</v>
      </c>
      <c r="E26" s="4" t="s">
        <v>144</v>
      </c>
      <c r="F26" s="4" t="s">
        <v>342</v>
      </c>
    </row>
    <row r="27" spans="1:6">
      <c r="A27" s="3" t="s">
        <v>328</v>
      </c>
    </row>
    <row r="28" spans="1:6">
      <c r="A28" s="4" t="s">
        <v>329</v>
      </c>
      <c r="B28" s="4" t="s">
        <v>122</v>
      </c>
      <c r="C28" s="4" t="s">
        <v>343</v>
      </c>
      <c r="D28" s="4" t="s">
        <v>344</v>
      </c>
      <c r="E28" s="4" t="s">
        <v>343</v>
      </c>
      <c r="F28" s="4" t="s">
        <v>345</v>
      </c>
    </row>
    <row r="29" spans="1:6">
      <c r="A29" s="4" t="s">
        <v>333</v>
      </c>
      <c r="B29" s="4" t="s">
        <v>39</v>
      </c>
      <c r="C29" s="4" t="s">
        <v>141</v>
      </c>
      <c r="D29" s="4" t="s">
        <v>141</v>
      </c>
      <c r="E29" s="4" t="s">
        <v>141</v>
      </c>
      <c r="F29" s="4" t="s">
        <v>141</v>
      </c>
    </row>
    <row r="30" spans="1:6">
      <c r="A30" s="4" t="s">
        <v>264</v>
      </c>
      <c r="C30" s="4" t="s">
        <v>343</v>
      </c>
      <c r="D30" s="4" t="s">
        <v>344</v>
      </c>
      <c r="E30" s="4" t="s">
        <v>343</v>
      </c>
      <c r="F30" s="4" t="s">
        <v>345</v>
      </c>
    </row>
    <row r="31" spans="1:6">
      <c r="A31" s="4" t="s">
        <v>265</v>
      </c>
      <c r="B31" s="4" t="s">
        <v>334</v>
      </c>
      <c r="C31" s="4" t="s">
        <v>346</v>
      </c>
      <c r="D31" s="4" t="s">
        <v>347</v>
      </c>
      <c r="E31" s="4" t="s">
        <v>348</v>
      </c>
      <c r="F31" s="4" t="s">
        <v>349</v>
      </c>
    </row>
    <row r="32" spans="1:6">
      <c r="A32" s="4" t="s">
        <v>28</v>
      </c>
    </row>
    <row r="33" spans="1:6">
      <c r="A33" s="3" t="s">
        <v>315</v>
      </c>
    </row>
    <row r="34" spans="1:6">
      <c r="A34" s="4" t="s">
        <v>316</v>
      </c>
      <c r="C34" s="10" t="n">
        <v>2842.69</v>
      </c>
      <c r="D34" s="10" t="n">
        <v>3199.6</v>
      </c>
      <c r="E34" s="10" t="n">
        <v>2847.19</v>
      </c>
      <c r="F34" s="10" t="n">
        <v>3198.49</v>
      </c>
    </row>
    <row r="35" spans="1:6">
      <c r="A35" s="3" t="s">
        <v>317</v>
      </c>
    </row>
    <row r="36" spans="1:6">
      <c r="A36" s="4" t="s">
        <v>318</v>
      </c>
      <c r="B36" s="4" t="s">
        <v>38</v>
      </c>
      <c r="C36" s="10" t="n">
        <v>-105.39</v>
      </c>
      <c r="D36" s="10" t="n">
        <v>-94.86</v>
      </c>
      <c r="E36" s="10" t="n">
        <v>-96.87</v>
      </c>
      <c r="F36" s="10" t="n">
        <v>-77.01000000000001</v>
      </c>
    </row>
    <row r="37" spans="1:6">
      <c r="A37" s="4" t="s">
        <v>319</v>
      </c>
      <c r="B37" s="4" t="s">
        <v>38</v>
      </c>
      <c r="C37" s="10" t="n">
        <v>-7.5</v>
      </c>
      <c r="D37" s="10" t="n">
        <v>-11.39</v>
      </c>
      <c r="E37" s="10" t="n">
        <v>-16.97</v>
      </c>
      <c r="F37" s="10" t="n">
        <v>-24.03</v>
      </c>
    </row>
    <row r="38" spans="1:6">
      <c r="A38" s="4" t="s">
        <v>320</v>
      </c>
      <c r="C38" s="10" t="n">
        <v>-112.89</v>
      </c>
      <c r="D38" s="10" t="n">
        <v>-106.25</v>
      </c>
      <c r="E38" s="10" t="n">
        <v>-113.84</v>
      </c>
      <c r="F38" s="10" t="n">
        <v>-101.04</v>
      </c>
    </row>
    <row r="39" spans="1:6">
      <c r="A39" s="4" t="s">
        <v>321</v>
      </c>
      <c r="B39" s="4" t="s">
        <v>38</v>
      </c>
      <c r="C39" s="10" t="n">
        <v>-3.54</v>
      </c>
      <c r="D39" s="10" t="n">
        <v>-3.79</v>
      </c>
      <c r="E39" s="10" t="n">
        <v>-7.09</v>
      </c>
      <c r="F39" s="10" t="n">
        <v>-7.89</v>
      </c>
    </row>
    <row r="40" spans="1:6">
      <c r="A40" s="4" t="s">
        <v>322</v>
      </c>
      <c r="C40" s="10" t="n">
        <v>2726.26</v>
      </c>
      <c r="D40" s="10" t="n">
        <v>3089.56</v>
      </c>
      <c r="E40" s="10" t="n">
        <v>2726.26</v>
      </c>
      <c r="F40" s="10" t="n">
        <v>3089.56</v>
      </c>
    </row>
    <row r="41" spans="1:6">
      <c r="A41" s="4" t="s">
        <v>323</v>
      </c>
      <c r="B41" s="4" t="s">
        <v>39</v>
      </c>
      <c r="C41" s="4" t="s">
        <v>350</v>
      </c>
      <c r="D41" s="4" t="s">
        <v>351</v>
      </c>
      <c r="E41" s="4" t="s">
        <v>352</v>
      </c>
      <c r="F41" s="4" t="s">
        <v>353</v>
      </c>
    </row>
    <row r="42" spans="1:6">
      <c r="A42" s="3" t="s">
        <v>328</v>
      </c>
    </row>
    <row r="43" spans="1:6">
      <c r="A43" s="4" t="s">
        <v>329</v>
      </c>
      <c r="B43" s="4" t="s">
        <v>122</v>
      </c>
      <c r="C43" s="4" t="s">
        <v>354</v>
      </c>
      <c r="D43" s="4" t="s">
        <v>355</v>
      </c>
      <c r="E43" s="4" t="s">
        <v>356</v>
      </c>
      <c r="F43" s="4" t="s">
        <v>357</v>
      </c>
    </row>
    <row r="44" spans="1:6">
      <c r="A44" s="4" t="s">
        <v>333</v>
      </c>
      <c r="B44" s="4" t="s">
        <v>39</v>
      </c>
      <c r="C44" s="4" t="s">
        <v>141</v>
      </c>
      <c r="D44" s="4" t="s">
        <v>141</v>
      </c>
      <c r="E44" s="4" t="s">
        <v>141</v>
      </c>
      <c r="F44" s="4" t="s">
        <v>141</v>
      </c>
    </row>
    <row r="45" spans="1:6">
      <c r="A45" s="4" t="s">
        <v>264</v>
      </c>
      <c r="C45" s="4" t="s">
        <v>354</v>
      </c>
      <c r="D45" s="4" t="s">
        <v>355</v>
      </c>
      <c r="E45" s="4" t="s">
        <v>356</v>
      </c>
      <c r="F45" s="4" t="s">
        <v>357</v>
      </c>
    </row>
    <row r="46" spans="1:6">
      <c r="A46" s="4" t="s">
        <v>265</v>
      </c>
      <c r="B46" s="4" t="s">
        <v>334</v>
      </c>
      <c r="C46" s="4" t="s">
        <v>358</v>
      </c>
      <c r="D46" s="4" t="s">
        <v>166</v>
      </c>
      <c r="E46" s="4" t="s">
        <v>359</v>
      </c>
      <c r="F46" s="4" t="s">
        <v>360</v>
      </c>
    </row>
    <row r="47" spans="1:6"/>
    <row r="48" spans="1:6">
      <c r="A48" s="4" t="s">
        <v>38</v>
      </c>
      <c r="B48" s="4" t="s">
        <v>361</v>
      </c>
    </row>
    <row r="49" spans="1:6">
      <c r="A49" s="4" t="s">
        <v>39</v>
      </c>
      <c r="B49" s="4" t="s">
        <v>362</v>
      </c>
    </row>
    <row r="50" spans="1:6">
      <c r="A50" s="4" t="s">
        <v>122</v>
      </c>
      <c r="B50" s="4" t="s">
        <v>363</v>
      </c>
    </row>
    <row r="51" spans="1:6">
      <c r="A51" s="4" t="s">
        <v>364</v>
      </c>
      <c r="B51" s="4" t="s">
        <v>365</v>
      </c>
    </row>
    <row r="52" spans="1:6">
      <c r="A52" s="4" t="s">
        <v>339</v>
      </c>
      <c r="B52" s="4" t="s">
        <v>366</v>
      </c>
    </row>
  </sheetData>
  <mergeCells count="9">
    <mergeCell ref="A1:B2"/>
    <mergeCell ref="C1:D1"/>
    <mergeCell ref="E1:F1"/>
    <mergeCell ref="A47:E47"/>
    <mergeCell ref="B48:E48"/>
    <mergeCell ref="B49:E49"/>
    <mergeCell ref="B50:E50"/>
    <mergeCell ref="B51:E51"/>
    <mergeCell ref="B52:E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30</v>
      </c>
    </row>
    <row r="3" spans="1:2">
      <c r="A3" s="3" t="s">
        <v>368</v>
      </c>
    </row>
    <row r="4" spans="1:2">
      <c r="A4" s="4" t="s">
        <v>367</v>
      </c>
      <c r="B4" s="4" t="s">
        <v>3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30</v>
      </c>
    </row>
    <row r="3" spans="1:2">
      <c r="A3" s="3" t="s">
        <v>371</v>
      </c>
    </row>
    <row r="4" spans="1:2">
      <c r="A4" s="4" t="s">
        <v>370</v>
      </c>
      <c r="B4" s="4" t="s">
        <v>3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3</v>
      </c>
      <c r="B1" s="2" t="s">
        <v>1</v>
      </c>
    </row>
    <row r="2" spans="1:2">
      <c r="B2" s="2" t="s">
        <v>30</v>
      </c>
    </row>
    <row r="3" spans="1:2">
      <c r="A3" s="3" t="s">
        <v>374</v>
      </c>
    </row>
    <row r="4" spans="1:2">
      <c r="A4" s="4" t="s">
        <v>373</v>
      </c>
      <c r="B4" s="4" t="s">
        <v>3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6</v>
      </c>
      <c r="B1" s="2" t="s">
        <v>1</v>
      </c>
    </row>
    <row r="2" spans="1:2">
      <c r="B2" s="2" t="s">
        <v>30</v>
      </c>
    </row>
    <row r="3" spans="1:2">
      <c r="A3" s="3" t="s">
        <v>377</v>
      </c>
    </row>
    <row r="4" spans="1:2">
      <c r="A4" s="4" t="s">
        <v>376</v>
      </c>
      <c r="B4" s="4" t="s">
        <v>3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30</v>
      </c>
    </row>
    <row r="3" spans="1:2">
      <c r="A3" s="3" t="s">
        <v>380</v>
      </c>
    </row>
    <row r="4" spans="1:2">
      <c r="A4" s="4" t="s">
        <v>379</v>
      </c>
      <c r="B4" s="4" t="s">
        <v>3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2</v>
      </c>
      <c r="B1" s="2" t="s">
        <v>1</v>
      </c>
    </row>
    <row r="2" spans="1:2">
      <c r="B2" s="2" t="s">
        <v>30</v>
      </c>
    </row>
    <row r="3" spans="1:2">
      <c r="A3" s="3" t="s">
        <v>383</v>
      </c>
    </row>
    <row r="4" spans="1:2">
      <c r="A4" s="4" t="s">
        <v>382</v>
      </c>
      <c r="B4" s="4" t="s">
        <v>3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30</v>
      </c>
    </row>
    <row r="3" spans="1:2">
      <c r="A3" s="3" t="s">
        <v>386</v>
      </c>
    </row>
    <row r="4" spans="1:2">
      <c r="A4" s="4" t="s">
        <v>385</v>
      </c>
      <c r="B4" s="4" t="s">
        <v>3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30</v>
      </c>
    </row>
    <row r="3" spans="1:2">
      <c r="A3" s="3" t="s">
        <v>389</v>
      </c>
    </row>
    <row r="4" spans="1:2">
      <c r="A4" s="4" t="s">
        <v>388</v>
      </c>
      <c r="B4" s="4" t="s">
        <v>3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30</v>
      </c>
    </row>
    <row r="3" spans="1:2">
      <c r="A3" s="3" t="s">
        <v>392</v>
      </c>
    </row>
    <row r="4" spans="1:2">
      <c r="A4" s="4" t="s">
        <v>391</v>
      </c>
      <c r="B4" s="4" t="s">
        <v>3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v>
      </c>
      <c r="C1" s="2" t="s">
        <v>30</v>
      </c>
      <c r="E1" s="2" t="s">
        <v>31</v>
      </c>
    </row>
    <row r="2" spans="1:6">
      <c r="A2" s="3" t="s">
        <v>32</v>
      </c>
    </row>
    <row r="3" spans="1:6">
      <c r="A3" s="4" t="s">
        <v>33</v>
      </c>
      <c r="C3" s="8" t="n">
        <v>3029</v>
      </c>
      <c r="E3" s="8" t="n">
        <v>2602</v>
      </c>
    </row>
    <row r="4" spans="1:6">
      <c r="A4" s="4" t="s">
        <v>34</v>
      </c>
      <c r="C4" s="5" t="n">
        <v>-29525566</v>
      </c>
      <c r="E4" s="5" t="n">
        <v>3672086</v>
      </c>
    </row>
    <row r="5" spans="1:6">
      <c r="A5" s="4" t="s">
        <v>35</v>
      </c>
      <c r="C5" s="5" t="n">
        <v>-1769654</v>
      </c>
      <c r="E5" s="5" t="n">
        <v>5887335</v>
      </c>
    </row>
    <row r="6" spans="1:6">
      <c r="A6" s="4" t="s">
        <v>36</v>
      </c>
    </row>
    <row r="7" spans="1:6">
      <c r="A7" s="3" t="s">
        <v>32</v>
      </c>
    </row>
    <row r="8" spans="1:6">
      <c r="A8" s="4" t="s">
        <v>37</v>
      </c>
      <c r="C8" s="8" t="n">
        <v>588027917</v>
      </c>
      <c r="D8" s="4" t="s">
        <v>38</v>
      </c>
      <c r="E8" s="8" t="n">
        <v>716421995</v>
      </c>
      <c r="F8" s="4" t="s">
        <v>39</v>
      </c>
    </row>
    <row r="9" spans="1:6">
      <c r="A9" s="4" t="s">
        <v>40</v>
      </c>
      <c r="C9" s="4" t="s">
        <v>41</v>
      </c>
      <c r="E9" s="4" t="s">
        <v>42</v>
      </c>
    </row>
    <row r="10" spans="1:6">
      <c r="A10" s="4" t="s">
        <v>43</v>
      </c>
    </row>
    <row r="11" spans="1:6">
      <c r="A11" s="3" t="s">
        <v>32</v>
      </c>
    </row>
    <row r="12" spans="1:6">
      <c r="A12" s="4" t="s">
        <v>37</v>
      </c>
      <c r="C12" s="8" t="n">
        <v>40707116</v>
      </c>
      <c r="E12" s="8" t="n">
        <v>53173461</v>
      </c>
    </row>
    <row r="13" spans="1:6">
      <c r="A13" s="4" t="s">
        <v>40</v>
      </c>
      <c r="C13" s="4" t="s">
        <v>44</v>
      </c>
      <c r="E13" s="4" t="s">
        <v>45</v>
      </c>
    </row>
    <row r="14" spans="1:6">
      <c r="A14" s="4" t="s">
        <v>46</v>
      </c>
    </row>
    <row r="15" spans="1:6">
      <c r="A15" s="3" t="s">
        <v>32</v>
      </c>
    </row>
    <row r="16" spans="1:6">
      <c r="A16" s="4" t="s">
        <v>37</v>
      </c>
      <c r="C16" s="8" t="n">
        <v>15008959</v>
      </c>
      <c r="E16" s="8" t="n">
        <v>17611823</v>
      </c>
    </row>
    <row r="17" spans="1:6">
      <c r="A17" s="4" t="s">
        <v>40</v>
      </c>
      <c r="C17" s="4" t="s">
        <v>47</v>
      </c>
      <c r="E17" s="4" t="s">
        <v>48</v>
      </c>
    </row>
    <row r="18" spans="1:6">
      <c r="A18" s="4" t="s">
        <v>49</v>
      </c>
    </row>
    <row r="19" spans="1:6">
      <c r="A19" s="3" t="s">
        <v>32</v>
      </c>
    </row>
    <row r="20" spans="1:6">
      <c r="A20" s="4" t="s">
        <v>37</v>
      </c>
      <c r="C20" s="8" t="n">
        <v>22015439</v>
      </c>
      <c r="E20" s="8" t="n">
        <v>28012675</v>
      </c>
    </row>
    <row r="21" spans="1:6">
      <c r="A21" s="4" t="s">
        <v>40</v>
      </c>
      <c r="C21" s="4" t="s">
        <v>50</v>
      </c>
      <c r="E21" s="4" t="s">
        <v>51</v>
      </c>
    </row>
    <row r="22" spans="1:6">
      <c r="A22" s="4" t="s">
        <v>52</v>
      </c>
    </row>
    <row r="23" spans="1:6">
      <c r="A23" s="3" t="s">
        <v>32</v>
      </c>
    </row>
    <row r="24" spans="1:6">
      <c r="A24" s="4" t="s">
        <v>37</v>
      </c>
      <c r="C24" s="8" t="n">
        <v>3682718</v>
      </c>
      <c r="E24" s="8" t="n">
        <v>7014713</v>
      </c>
    </row>
    <row r="25" spans="1:6">
      <c r="A25" s="4" t="s">
        <v>40</v>
      </c>
      <c r="C25" s="4" t="s">
        <v>53</v>
      </c>
      <c r="E25" s="4" t="s">
        <v>54</v>
      </c>
    </row>
    <row r="26" spans="1:6">
      <c r="A26" s="4" t="s">
        <v>55</v>
      </c>
    </row>
    <row r="27" spans="1:6">
      <c r="A27" s="3" t="s">
        <v>32</v>
      </c>
    </row>
    <row r="28" spans="1:6">
      <c r="A28" s="4" t="s">
        <v>37</v>
      </c>
      <c r="E28" s="8" t="n">
        <v>534250</v>
      </c>
    </row>
    <row r="29" spans="1:6">
      <c r="A29" s="4" t="s">
        <v>40</v>
      </c>
      <c r="E29" s="4" t="s">
        <v>56</v>
      </c>
    </row>
    <row r="30" spans="1:6">
      <c r="A30" s="4" t="s">
        <v>57</v>
      </c>
    </row>
    <row r="31" spans="1:6">
      <c r="A31" s="3" t="s">
        <v>32</v>
      </c>
    </row>
    <row r="32" spans="1:6">
      <c r="A32" s="4" t="s">
        <v>37</v>
      </c>
      <c r="E32" s="8" t="n">
        <v>17509052</v>
      </c>
    </row>
    <row r="33" spans="1:6">
      <c r="A33" s="4" t="s">
        <v>40</v>
      </c>
      <c r="E33" s="4" t="s">
        <v>58</v>
      </c>
    </row>
    <row r="34" spans="1:6">
      <c r="A34" s="4" t="s">
        <v>59</v>
      </c>
    </row>
    <row r="35" spans="1:6">
      <c r="A35" s="3" t="s">
        <v>32</v>
      </c>
    </row>
    <row r="36" spans="1:6">
      <c r="A36" s="4" t="s">
        <v>37</v>
      </c>
      <c r="E36" s="8" t="n">
        <v>17509052</v>
      </c>
    </row>
    <row r="37" spans="1:6">
      <c r="A37" s="4" t="s">
        <v>40</v>
      </c>
      <c r="E37" s="4" t="s">
        <v>58</v>
      </c>
    </row>
    <row r="38" spans="1:6">
      <c r="A38" s="4" t="s">
        <v>60</v>
      </c>
    </row>
    <row r="39" spans="1:6">
      <c r="A39" s="3" t="s">
        <v>32</v>
      </c>
    </row>
    <row r="40" spans="1:6">
      <c r="A40" s="4" t="s">
        <v>37</v>
      </c>
      <c r="C40" s="8" t="n">
        <v>157126908</v>
      </c>
      <c r="E40" s="8" t="n">
        <v>236836850</v>
      </c>
    </row>
    <row r="41" spans="1:6">
      <c r="A41" s="4" t="s">
        <v>40</v>
      </c>
      <c r="C41" s="4" t="s">
        <v>61</v>
      </c>
      <c r="E41" s="4" t="s">
        <v>62</v>
      </c>
    </row>
    <row r="42" spans="1:6">
      <c r="A42" s="4" t="s">
        <v>63</v>
      </c>
    </row>
    <row r="43" spans="1:6">
      <c r="A43" s="3" t="s">
        <v>32</v>
      </c>
    </row>
    <row r="44" spans="1:6">
      <c r="A44" s="4" t="s">
        <v>37</v>
      </c>
      <c r="C44" s="8" t="n">
        <v>4989042</v>
      </c>
      <c r="E44" s="8" t="n">
        <v>23326969</v>
      </c>
    </row>
    <row r="45" spans="1:6">
      <c r="A45" s="4" t="s">
        <v>40</v>
      </c>
      <c r="C45" s="4" t="s">
        <v>64</v>
      </c>
      <c r="E45" s="4" t="s">
        <v>65</v>
      </c>
    </row>
    <row r="46" spans="1:6">
      <c r="A46" s="4" t="s">
        <v>66</v>
      </c>
    </row>
    <row r="47" spans="1:6">
      <c r="A47" s="3" t="s">
        <v>32</v>
      </c>
    </row>
    <row r="48" spans="1:6">
      <c r="A48" s="4" t="s">
        <v>37</v>
      </c>
      <c r="C48" s="8" t="n">
        <v>33509786</v>
      </c>
      <c r="E48" s="8" t="n">
        <v>34768666</v>
      </c>
    </row>
    <row r="49" spans="1:6">
      <c r="A49" s="4" t="s">
        <v>40</v>
      </c>
      <c r="C49" s="4" t="s">
        <v>67</v>
      </c>
      <c r="E49" s="4" t="s">
        <v>68</v>
      </c>
    </row>
    <row r="50" spans="1:6">
      <c r="A50" s="4" t="s">
        <v>69</v>
      </c>
    </row>
    <row r="51" spans="1:6">
      <c r="A51" s="3" t="s">
        <v>32</v>
      </c>
    </row>
    <row r="52" spans="1:6">
      <c r="A52" s="4" t="s">
        <v>37</v>
      </c>
      <c r="C52" s="8" t="n">
        <v>32548479</v>
      </c>
      <c r="E52" s="8" t="n">
        <v>22677586</v>
      </c>
    </row>
    <row r="53" spans="1:6">
      <c r="A53" s="4" t="s">
        <v>40</v>
      </c>
      <c r="C53" s="4" t="s">
        <v>70</v>
      </c>
      <c r="E53" s="4" t="s">
        <v>71</v>
      </c>
    </row>
    <row r="54" spans="1:6">
      <c r="A54" s="4" t="s">
        <v>72</v>
      </c>
    </row>
    <row r="55" spans="1:6">
      <c r="A55" s="3" t="s">
        <v>32</v>
      </c>
    </row>
    <row r="56" spans="1:6">
      <c r="A56" s="4" t="s">
        <v>37</v>
      </c>
      <c r="C56" s="8" t="n">
        <v>15155521</v>
      </c>
      <c r="E56" s="8" t="n">
        <v>23396267</v>
      </c>
    </row>
    <row r="57" spans="1:6">
      <c r="A57" s="4" t="s">
        <v>40</v>
      </c>
      <c r="C57" s="4" t="s">
        <v>73</v>
      </c>
      <c r="E57" s="4" t="s">
        <v>74</v>
      </c>
    </row>
    <row r="58" spans="1:6">
      <c r="A58" s="4" t="s">
        <v>75</v>
      </c>
    </row>
    <row r="59" spans="1:6">
      <c r="A59" s="3" t="s">
        <v>32</v>
      </c>
    </row>
    <row r="60" spans="1:6">
      <c r="A60" s="4" t="s">
        <v>37</v>
      </c>
      <c r="C60" s="8" t="n">
        <v>10913051</v>
      </c>
      <c r="E60" s="8" t="n">
        <v>40869561</v>
      </c>
    </row>
    <row r="61" spans="1:6">
      <c r="A61" s="4" t="s">
        <v>40</v>
      </c>
      <c r="C61" s="4" t="s">
        <v>76</v>
      </c>
      <c r="E61" s="4" t="s">
        <v>77</v>
      </c>
    </row>
    <row r="62" spans="1:6">
      <c r="A62" s="4" t="s">
        <v>78</v>
      </c>
    </row>
    <row r="63" spans="1:6">
      <c r="A63" s="3" t="s">
        <v>32</v>
      </c>
    </row>
    <row r="64" spans="1:6">
      <c r="A64" s="4" t="s">
        <v>37</v>
      </c>
      <c r="E64" s="8" t="n">
        <v>256986</v>
      </c>
    </row>
    <row r="65" spans="1:6">
      <c r="A65" s="4" t="s">
        <v>40</v>
      </c>
      <c r="E65" s="4" t="s">
        <v>79</v>
      </c>
    </row>
    <row r="66" spans="1:6">
      <c r="A66" s="4" t="s">
        <v>80</v>
      </c>
    </row>
    <row r="67" spans="1:6">
      <c r="A67" s="3" t="s">
        <v>32</v>
      </c>
    </row>
    <row r="68" spans="1:6">
      <c r="A68" s="4" t="s">
        <v>37</v>
      </c>
      <c r="C68" s="8" t="n">
        <v>14078954</v>
      </c>
      <c r="E68" s="8" t="n">
        <v>16594094</v>
      </c>
    </row>
    <row r="69" spans="1:6">
      <c r="A69" s="4" t="s">
        <v>40</v>
      </c>
      <c r="C69" s="4" t="s">
        <v>81</v>
      </c>
      <c r="E69" s="4" t="s">
        <v>82</v>
      </c>
    </row>
    <row r="70" spans="1:6">
      <c r="A70" s="4" t="s">
        <v>83</v>
      </c>
    </row>
    <row r="71" spans="1:6">
      <c r="A71" s="3" t="s">
        <v>32</v>
      </c>
    </row>
    <row r="72" spans="1:6">
      <c r="A72" s="4" t="s">
        <v>37</v>
      </c>
      <c r="E72" s="8" t="n">
        <v>22716251</v>
      </c>
    </row>
    <row r="73" spans="1:6">
      <c r="A73" s="4" t="s">
        <v>40</v>
      </c>
      <c r="E73" s="4" t="s">
        <v>84</v>
      </c>
    </row>
    <row r="74" spans="1:6">
      <c r="A74" s="4" t="s">
        <v>85</v>
      </c>
    </row>
    <row r="75" spans="1:6">
      <c r="A75" s="3" t="s">
        <v>32</v>
      </c>
    </row>
    <row r="76" spans="1:6">
      <c r="A76" s="4" t="s">
        <v>37</v>
      </c>
      <c r="C76" s="8" t="n">
        <v>45932075</v>
      </c>
      <c r="E76" s="8" t="n">
        <v>52230470</v>
      </c>
    </row>
    <row r="77" spans="1:6">
      <c r="A77" s="4" t="s">
        <v>40</v>
      </c>
      <c r="C77" s="4" t="s">
        <v>86</v>
      </c>
      <c r="E77" s="4" t="s">
        <v>87</v>
      </c>
    </row>
    <row r="78" spans="1:6">
      <c r="A78" s="4" t="s">
        <v>88</v>
      </c>
    </row>
    <row r="79" spans="1:6">
      <c r="A79" s="3" t="s">
        <v>32</v>
      </c>
    </row>
    <row r="80" spans="1:6">
      <c r="A80" s="4" t="s">
        <v>37</v>
      </c>
      <c r="C80" s="8" t="n">
        <v>220983230</v>
      </c>
      <c r="E80" s="8" t="n">
        <v>260181365</v>
      </c>
    </row>
    <row r="81" spans="1:6">
      <c r="A81" s="4" t="s">
        <v>40</v>
      </c>
      <c r="C81" s="4" t="s">
        <v>89</v>
      </c>
      <c r="E81" s="4" t="s">
        <v>90</v>
      </c>
    </row>
    <row r="82" spans="1:6">
      <c r="A82" s="4" t="s">
        <v>91</v>
      </c>
    </row>
    <row r="83" spans="1:6">
      <c r="A83" s="3" t="s">
        <v>32</v>
      </c>
    </row>
    <row r="84" spans="1:6">
      <c r="A84" s="4" t="s">
        <v>37</v>
      </c>
      <c r="C84" s="8" t="n">
        <v>4903758</v>
      </c>
    </row>
    <row r="85" spans="1:6">
      <c r="A85" s="4" t="s">
        <v>40</v>
      </c>
      <c r="C85" s="4" t="s">
        <v>92</v>
      </c>
    </row>
    <row r="86" spans="1:6">
      <c r="A86" s="4" t="s">
        <v>93</v>
      </c>
    </row>
    <row r="87" spans="1:6">
      <c r="A87" s="3" t="s">
        <v>32</v>
      </c>
    </row>
    <row r="88" spans="1:6">
      <c r="A88" s="4" t="s">
        <v>37</v>
      </c>
      <c r="C88" s="8" t="n">
        <v>216079472</v>
      </c>
    </row>
    <row r="89" spans="1:6">
      <c r="A89" s="4" t="s">
        <v>40</v>
      </c>
      <c r="C89" s="4" t="s">
        <v>94</v>
      </c>
    </row>
    <row r="90" spans="1:6">
      <c r="A90" s="4" t="s">
        <v>95</v>
      </c>
    </row>
    <row r="91" spans="1:6">
      <c r="A91" s="3" t="s">
        <v>32</v>
      </c>
    </row>
    <row r="92" spans="1:6">
      <c r="A92" s="4" t="s">
        <v>37</v>
      </c>
      <c r="C92" s="8" t="n">
        <v>44831543</v>
      </c>
      <c r="E92" s="8" t="n">
        <v>21324029</v>
      </c>
    </row>
    <row r="93" spans="1:6">
      <c r="A93" s="4" t="s">
        <v>40</v>
      </c>
      <c r="C93" s="4" t="s">
        <v>96</v>
      </c>
      <c r="E93" s="4" t="s">
        <v>97</v>
      </c>
    </row>
    <row r="94" spans="1:6">
      <c r="A94" s="4" t="s">
        <v>98</v>
      </c>
    </row>
    <row r="95" spans="1:6">
      <c r="A95" s="3" t="s">
        <v>32</v>
      </c>
    </row>
    <row r="96" spans="1:6">
      <c r="A96" s="4" t="s">
        <v>37</v>
      </c>
      <c r="C96" s="8" t="n">
        <v>22879324</v>
      </c>
      <c r="E96" s="8" t="n">
        <v>39099282</v>
      </c>
    </row>
    <row r="97" spans="1:6">
      <c r="A97" s="4" t="s">
        <v>40</v>
      </c>
      <c r="C97" s="4" t="s">
        <v>99</v>
      </c>
      <c r="E97" s="4" t="s">
        <v>100</v>
      </c>
    </row>
    <row r="98" spans="1:6">
      <c r="A98" s="4" t="s">
        <v>101</v>
      </c>
    </row>
    <row r="99" spans="1:6">
      <c r="A99" s="3" t="s">
        <v>32</v>
      </c>
    </row>
    <row r="100" spans="1:6">
      <c r="A100" s="4" t="s">
        <v>37</v>
      </c>
      <c r="C100" s="8" t="n">
        <v>13183995</v>
      </c>
      <c r="E100" s="8" t="n">
        <v>13192652</v>
      </c>
    </row>
    <row r="101" spans="1:6">
      <c r="A101" s="4" t="s">
        <v>40</v>
      </c>
      <c r="C101" s="4" t="s">
        <v>102</v>
      </c>
      <c r="E101" s="4" t="s">
        <v>103</v>
      </c>
    </row>
    <row r="102" spans="1:6">
      <c r="A102" s="4" t="s">
        <v>104</v>
      </c>
    </row>
    <row r="103" spans="1:6">
      <c r="A103" s="3" t="s">
        <v>32</v>
      </c>
    </row>
    <row r="104" spans="1:6">
      <c r="A104" s="4" t="s">
        <v>37</v>
      </c>
      <c r="C104" s="8" t="n">
        <v>7713958</v>
      </c>
      <c r="E104" s="8" t="n">
        <v>6546165</v>
      </c>
    </row>
    <row r="105" spans="1:6">
      <c r="A105" s="4" t="s">
        <v>40</v>
      </c>
      <c r="C105" s="4" t="s">
        <v>105</v>
      </c>
      <c r="E105" s="4" t="s">
        <v>106</v>
      </c>
    </row>
    <row r="106" spans="1:6">
      <c r="A106" s="4" t="s">
        <v>107</v>
      </c>
    </row>
    <row r="107" spans="1:6">
      <c r="A107" s="3" t="s">
        <v>32</v>
      </c>
    </row>
    <row r="108" spans="1:6">
      <c r="A108" s="4" t="s">
        <v>37</v>
      </c>
      <c r="C108" s="8" t="n">
        <v>105391466</v>
      </c>
      <c r="E108" s="8" t="n">
        <v>137353497</v>
      </c>
    </row>
    <row r="109" spans="1:6">
      <c r="A109" s="4" t="s">
        <v>40</v>
      </c>
      <c r="C109" s="4" t="s">
        <v>108</v>
      </c>
      <c r="E109" s="4" t="s">
        <v>109</v>
      </c>
    </row>
    <row r="110" spans="1:6">
      <c r="A110" s="4" t="s">
        <v>110</v>
      </c>
    </row>
    <row r="111" spans="1:6">
      <c r="A111" s="3" t="s">
        <v>32</v>
      </c>
    </row>
    <row r="112" spans="1:6">
      <c r="A112" s="4" t="s">
        <v>37</v>
      </c>
      <c r="C112" s="8" t="n">
        <v>3671013</v>
      </c>
      <c r="E112" s="8" t="n">
        <v>3674939</v>
      </c>
    </row>
    <row r="113" spans="1:6">
      <c r="A113" s="4" t="s">
        <v>40</v>
      </c>
      <c r="C113" s="4" t="s">
        <v>53</v>
      </c>
      <c r="E113" s="4" t="s">
        <v>111</v>
      </c>
    </row>
    <row r="114" spans="1:6">
      <c r="A114" s="4" t="s">
        <v>112</v>
      </c>
    </row>
    <row r="115" spans="1:6">
      <c r="A115" s="3" t="s">
        <v>32</v>
      </c>
    </row>
    <row r="116" spans="1:6">
      <c r="A116" s="4" t="s">
        <v>37</v>
      </c>
      <c r="C116" s="8" t="n">
        <v>9798716</v>
      </c>
      <c r="E116" s="8" t="n">
        <v>13305487</v>
      </c>
    </row>
    <row r="117" spans="1:6">
      <c r="A117" s="4" t="s">
        <v>40</v>
      </c>
      <c r="C117" s="4" t="s">
        <v>113</v>
      </c>
      <c r="E117" s="4" t="s">
        <v>114</v>
      </c>
    </row>
    <row r="118" spans="1:6">
      <c r="A118" s="4" t="s">
        <v>115</v>
      </c>
    </row>
    <row r="119" spans="1:6">
      <c r="A119" s="3" t="s">
        <v>32</v>
      </c>
    </row>
    <row r="120" spans="1:6">
      <c r="A120" s="4" t="s">
        <v>37</v>
      </c>
      <c r="C120" s="8" t="n">
        <v>8609457</v>
      </c>
      <c r="E120" s="8" t="n">
        <v>25685314</v>
      </c>
    </row>
    <row r="121" spans="1:6">
      <c r="A121" s="4" t="s">
        <v>40</v>
      </c>
      <c r="C121" s="4" t="s">
        <v>116</v>
      </c>
      <c r="E121" s="4" t="s">
        <v>117</v>
      </c>
    </row>
    <row r="122" spans="1:6">
      <c r="A122" s="4" t="s">
        <v>118</v>
      </c>
    </row>
    <row r="123" spans="1:6">
      <c r="A123" s="3" t="s">
        <v>32</v>
      </c>
    </row>
    <row r="124" spans="1:6">
      <c r="A124" s="4" t="s">
        <v>37</v>
      </c>
      <c r="C124" s="8" t="n">
        <v>169210663</v>
      </c>
      <c r="E124" s="8" t="n">
        <v>148721267</v>
      </c>
    </row>
    <row r="125" spans="1:6">
      <c r="A125" s="4" t="s">
        <v>40</v>
      </c>
      <c r="C125" s="4" t="s">
        <v>119</v>
      </c>
      <c r="E125" s="4" t="s">
        <v>120</v>
      </c>
    </row>
    <row r="126" spans="1:6">
      <c r="A126" s="4" t="s">
        <v>121</v>
      </c>
    </row>
    <row r="127" spans="1:6">
      <c r="A127" s="3" t="s">
        <v>32</v>
      </c>
    </row>
    <row r="128" spans="1:6">
      <c r="A128" s="4" t="s">
        <v>37</v>
      </c>
      <c r="B128" s="4" t="s">
        <v>122</v>
      </c>
      <c r="C128" s="8" t="n">
        <v>28177192</v>
      </c>
    </row>
    <row r="129" spans="1:6">
      <c r="A129" s="4" t="s">
        <v>40</v>
      </c>
      <c r="C129" s="4" t="s">
        <v>68</v>
      </c>
    </row>
    <row r="130" spans="1:6">
      <c r="A130" s="4" t="s">
        <v>123</v>
      </c>
    </row>
    <row r="131" spans="1:6">
      <c r="A131" s="3" t="s">
        <v>32</v>
      </c>
    </row>
    <row r="132" spans="1:6">
      <c r="A132" s="4" t="s">
        <v>37</v>
      </c>
      <c r="B132" s="4" t="s">
        <v>122</v>
      </c>
      <c r="C132" s="8" t="n">
        <v>91420357</v>
      </c>
    </row>
    <row r="133" spans="1:6">
      <c r="A133" s="4" t="s">
        <v>40</v>
      </c>
      <c r="C133" s="4" t="s">
        <v>124</v>
      </c>
    </row>
    <row r="134" spans="1:6">
      <c r="A134" s="4" t="s">
        <v>125</v>
      </c>
    </row>
    <row r="135" spans="1:6">
      <c r="A135" s="3" t="s">
        <v>32</v>
      </c>
    </row>
    <row r="136" spans="1:6">
      <c r="A136" s="4" t="s">
        <v>37</v>
      </c>
      <c r="B136" s="4" t="s">
        <v>122</v>
      </c>
      <c r="C136" s="8" t="n">
        <v>31557079</v>
      </c>
    </row>
    <row r="137" spans="1:6">
      <c r="A137" s="4" t="s">
        <v>40</v>
      </c>
      <c r="C137" s="4" t="s">
        <v>126</v>
      </c>
    </row>
    <row r="138" spans="1:6">
      <c r="A138" s="4" t="s">
        <v>127</v>
      </c>
    </row>
    <row r="139" spans="1:6">
      <c r="A139" s="3" t="s">
        <v>32</v>
      </c>
    </row>
    <row r="140" spans="1:6">
      <c r="A140" s="4" t="s">
        <v>37</v>
      </c>
      <c r="B140" s="4" t="s">
        <v>122</v>
      </c>
      <c r="C140" s="8" t="n">
        <v>18056035</v>
      </c>
    </row>
    <row r="141" spans="1:6">
      <c r="A141" s="4" t="s">
        <v>40</v>
      </c>
      <c r="C141" s="4" t="s">
        <v>128</v>
      </c>
    </row>
    <row r="142" spans="1:6">
      <c r="A142" s="4" t="s">
        <v>129</v>
      </c>
    </row>
    <row r="143" spans="1:6">
      <c r="A143" s="3" t="s">
        <v>32</v>
      </c>
    </row>
    <row r="144" spans="1:6">
      <c r="A144" s="4" t="s">
        <v>37</v>
      </c>
      <c r="B144" s="4" t="s">
        <v>122</v>
      </c>
      <c r="E144" s="8" t="n">
        <v>9773231</v>
      </c>
    </row>
    <row r="145" spans="1:6">
      <c r="A145" s="4" t="s">
        <v>40</v>
      </c>
      <c r="E145" s="4" t="s">
        <v>130</v>
      </c>
    </row>
    <row r="146" spans="1:6">
      <c r="A146" s="4" t="s">
        <v>131</v>
      </c>
    </row>
    <row r="147" spans="1:6">
      <c r="A147" s="3" t="s">
        <v>32</v>
      </c>
    </row>
    <row r="148" spans="1:6">
      <c r="A148" s="4" t="s">
        <v>37</v>
      </c>
      <c r="B148" s="4" t="s">
        <v>122</v>
      </c>
      <c r="E148" s="8" t="n">
        <v>6165878</v>
      </c>
    </row>
    <row r="149" spans="1:6">
      <c r="A149" s="4" t="s">
        <v>40</v>
      </c>
      <c r="E149" s="4" t="s">
        <v>64</v>
      </c>
    </row>
    <row r="150" spans="1:6">
      <c r="A150" s="4" t="s">
        <v>132</v>
      </c>
    </row>
    <row r="151" spans="1:6">
      <c r="A151" s="3" t="s">
        <v>32</v>
      </c>
    </row>
    <row r="152" spans="1:6">
      <c r="A152" s="4" t="s">
        <v>37</v>
      </c>
      <c r="B152" s="4" t="s">
        <v>122</v>
      </c>
      <c r="E152" s="8" t="n">
        <v>21442557</v>
      </c>
    </row>
    <row r="153" spans="1:6">
      <c r="A153" s="4" t="s">
        <v>40</v>
      </c>
      <c r="E153" s="4" t="s">
        <v>133</v>
      </c>
    </row>
    <row r="154" spans="1:6">
      <c r="A154" s="4" t="s">
        <v>134</v>
      </c>
    </row>
    <row r="155" spans="1:6">
      <c r="A155" s="3" t="s">
        <v>32</v>
      </c>
    </row>
    <row r="156" spans="1:6">
      <c r="A156" s="4" t="s">
        <v>37</v>
      </c>
      <c r="B156" s="4" t="s">
        <v>122</v>
      </c>
      <c r="E156" s="8" t="n">
        <v>51456016</v>
      </c>
    </row>
    <row r="157" spans="1:6">
      <c r="A157" s="4" t="s">
        <v>40</v>
      </c>
      <c r="E157" s="4" t="s">
        <v>135</v>
      </c>
    </row>
    <row r="158" spans="1:6">
      <c r="A158" s="4" t="s">
        <v>136</v>
      </c>
    </row>
    <row r="159" spans="1:6">
      <c r="A159" s="3" t="s">
        <v>32</v>
      </c>
    </row>
    <row r="160" spans="1:6">
      <c r="A160" s="4" t="s">
        <v>37</v>
      </c>
      <c r="B160" s="4" t="s">
        <v>122</v>
      </c>
      <c r="E160" s="8" t="n">
        <v>25852980</v>
      </c>
    </row>
    <row r="161" spans="1:6">
      <c r="A161" s="4" t="s">
        <v>40</v>
      </c>
      <c r="E161" s="4" t="s">
        <v>137</v>
      </c>
    </row>
    <row r="162" spans="1:6">
      <c r="A162" s="4" t="s">
        <v>138</v>
      </c>
    </row>
    <row r="163" spans="1:6">
      <c r="A163" s="3" t="s">
        <v>32</v>
      </c>
    </row>
    <row r="164" spans="1:6">
      <c r="A164" s="4" t="s">
        <v>37</v>
      </c>
      <c r="B164" s="4" t="s">
        <v>122</v>
      </c>
      <c r="E164" s="8" t="n">
        <v>34030605</v>
      </c>
    </row>
    <row r="165" spans="1:6">
      <c r="A165" s="4" t="s">
        <v>40</v>
      </c>
      <c r="E165" s="4" t="s">
        <v>139</v>
      </c>
    </row>
    <row r="166" spans="1:6">
      <c r="A166" s="4" t="s">
        <v>140</v>
      </c>
    </row>
    <row r="167" spans="1:6">
      <c r="A167" s="3" t="s">
        <v>32</v>
      </c>
    </row>
    <row r="168" spans="1:6">
      <c r="A168" s="4" t="s">
        <v>33</v>
      </c>
      <c r="C168" s="8" t="n">
        <v>3029</v>
      </c>
      <c r="E168" s="8" t="n">
        <v>2602</v>
      </c>
    </row>
    <row r="169" spans="1:6">
      <c r="A169" s="4" t="s">
        <v>40</v>
      </c>
      <c r="C169" s="4" t="s">
        <v>141</v>
      </c>
      <c r="E169" s="4" t="s">
        <v>141</v>
      </c>
    </row>
    <row r="170" spans="1:6">
      <c r="A170" s="4" t="s">
        <v>142</v>
      </c>
    </row>
    <row r="171" spans="1:6">
      <c r="A171" s="3" t="s">
        <v>32</v>
      </c>
    </row>
    <row r="172" spans="1:6">
      <c r="A172" s="4" t="s">
        <v>33</v>
      </c>
      <c r="C172" s="8" t="n">
        <v>3029</v>
      </c>
      <c r="E172" s="8" t="n">
        <v>2602</v>
      </c>
    </row>
    <row r="173" spans="1:6">
      <c r="A173" s="4" t="s">
        <v>40</v>
      </c>
      <c r="C173" s="4" t="s">
        <v>141</v>
      </c>
      <c r="E173" s="4" t="s">
        <v>141</v>
      </c>
    </row>
    <row r="174" spans="1:6">
      <c r="A174" s="4" t="s">
        <v>143</v>
      </c>
    </row>
    <row r="175" spans="1:6">
      <c r="A175" s="3" t="s">
        <v>32</v>
      </c>
    </row>
    <row r="176" spans="1:6">
      <c r="A176" s="4" t="s">
        <v>34</v>
      </c>
      <c r="C176" s="8" t="n">
        <v>-29525566</v>
      </c>
      <c r="E176" s="8" t="n">
        <v>3672086</v>
      </c>
    </row>
    <row r="177" spans="1:6">
      <c r="A177" s="4" t="s">
        <v>40</v>
      </c>
      <c r="C177" s="4" t="s">
        <v>144</v>
      </c>
      <c r="E177" s="4" t="s">
        <v>111</v>
      </c>
    </row>
    <row r="178" spans="1:6">
      <c r="A178" s="4" t="s">
        <v>145</v>
      </c>
    </row>
    <row r="179" spans="1:6">
      <c r="A179" s="3" t="s">
        <v>32</v>
      </c>
    </row>
    <row r="180" spans="1:6">
      <c r="A180" s="4" t="s">
        <v>34</v>
      </c>
      <c r="C180" s="8" t="n">
        <v>-20644349</v>
      </c>
      <c r="E180" s="8" t="n">
        <v>2521121</v>
      </c>
    </row>
    <row r="181" spans="1:6">
      <c r="A181" s="4" t="s">
        <v>40</v>
      </c>
      <c r="C181" s="4" t="s">
        <v>146</v>
      </c>
      <c r="E181" s="4" t="s">
        <v>147</v>
      </c>
    </row>
    <row r="182" spans="1:6">
      <c r="A182" s="4" t="s">
        <v>148</v>
      </c>
    </row>
    <row r="183" spans="1:6">
      <c r="A183" s="3" t="s">
        <v>32</v>
      </c>
    </row>
    <row r="184" spans="1:6">
      <c r="A184" s="4" t="s">
        <v>34</v>
      </c>
      <c r="C184" s="8" t="n">
        <v>-755350</v>
      </c>
      <c r="E184" s="8" t="n">
        <v>-396370</v>
      </c>
    </row>
    <row r="185" spans="1:6">
      <c r="A185" s="4" t="s">
        <v>40</v>
      </c>
      <c r="C185" s="4" t="s">
        <v>149</v>
      </c>
      <c r="E185" s="4" t="s">
        <v>150</v>
      </c>
    </row>
    <row r="186" spans="1:6">
      <c r="A186" s="4" t="s">
        <v>151</v>
      </c>
    </row>
    <row r="187" spans="1:6">
      <c r="A187" s="3" t="s">
        <v>32</v>
      </c>
    </row>
    <row r="188" spans="1:6">
      <c r="A188" s="4" t="s">
        <v>34</v>
      </c>
      <c r="E188" s="8" t="n">
        <v>2356156</v>
      </c>
    </row>
    <row r="189" spans="1:6">
      <c r="A189" s="4" t="s">
        <v>40</v>
      </c>
      <c r="E189" s="4" t="s">
        <v>152</v>
      </c>
    </row>
    <row r="190" spans="1:6">
      <c r="A190" s="4" t="s">
        <v>153</v>
      </c>
    </row>
    <row r="191" spans="1:6">
      <c r="A191" s="3" t="s">
        <v>32</v>
      </c>
    </row>
    <row r="192" spans="1:6">
      <c r="A192" s="4" t="s">
        <v>34</v>
      </c>
      <c r="C192" s="8" t="n">
        <v>4551251</v>
      </c>
      <c r="E192" s="8" t="n">
        <v>-7168284</v>
      </c>
    </row>
    <row r="193" spans="1:6">
      <c r="A193" s="4" t="s">
        <v>40</v>
      </c>
      <c r="C193" s="4" t="s">
        <v>154</v>
      </c>
      <c r="E193" s="4" t="s">
        <v>155</v>
      </c>
    </row>
    <row r="194" spans="1:6">
      <c r="A194" s="4" t="s">
        <v>156</v>
      </c>
    </row>
    <row r="195" spans="1:6">
      <c r="A195" s="3" t="s">
        <v>32</v>
      </c>
    </row>
    <row r="196" spans="1:6">
      <c r="A196" s="4" t="s">
        <v>34</v>
      </c>
      <c r="C196" s="8" t="n">
        <v>-7826647</v>
      </c>
      <c r="E196" s="8" t="n">
        <v>4453267</v>
      </c>
    </row>
    <row r="197" spans="1:6">
      <c r="A197" s="4" t="s">
        <v>40</v>
      </c>
      <c r="C197" s="4" t="s">
        <v>157</v>
      </c>
      <c r="E197" s="4" t="s">
        <v>158</v>
      </c>
    </row>
    <row r="198" spans="1:6">
      <c r="A198" s="4" t="s">
        <v>159</v>
      </c>
    </row>
    <row r="199" spans="1:6">
      <c r="A199" s="3" t="s">
        <v>32</v>
      </c>
    </row>
    <row r="200" spans="1:6">
      <c r="A200" s="4" t="s">
        <v>34</v>
      </c>
      <c r="C200" s="8" t="n">
        <v>-1276054</v>
      </c>
      <c r="E200" s="8" t="n">
        <v>60797</v>
      </c>
    </row>
    <row r="201" spans="1:6">
      <c r="A201" s="4" t="s">
        <v>40</v>
      </c>
      <c r="C201" s="4" t="s">
        <v>160</v>
      </c>
      <c r="E201" s="4" t="s">
        <v>161</v>
      </c>
    </row>
    <row r="202" spans="1:6">
      <c r="A202" s="4" t="s">
        <v>162</v>
      </c>
    </row>
    <row r="203" spans="1:6">
      <c r="A203" s="3" t="s">
        <v>32</v>
      </c>
    </row>
    <row r="204" spans="1:6">
      <c r="A204" s="4" t="s">
        <v>34</v>
      </c>
      <c r="C204" s="8" t="n">
        <v>-15337549</v>
      </c>
      <c r="E204" s="8" t="n">
        <v>3215555</v>
      </c>
    </row>
    <row r="205" spans="1:6">
      <c r="A205" s="4" t="s">
        <v>40</v>
      </c>
      <c r="C205" s="4" t="s">
        <v>163</v>
      </c>
      <c r="E205" s="4" t="s">
        <v>164</v>
      </c>
    </row>
    <row r="206" spans="1:6">
      <c r="A206" s="4" t="s">
        <v>165</v>
      </c>
    </row>
    <row r="207" spans="1:6">
      <c r="A207" s="3" t="s">
        <v>32</v>
      </c>
    </row>
    <row r="208" spans="1:6">
      <c r="A208" s="4" t="s">
        <v>34</v>
      </c>
      <c r="C208" s="8" t="n">
        <v>-8881217</v>
      </c>
      <c r="E208" s="8" t="n">
        <v>1150965</v>
      </c>
    </row>
    <row r="209" spans="1:6">
      <c r="A209" s="4" t="s">
        <v>40</v>
      </c>
      <c r="C209" s="4" t="s">
        <v>166</v>
      </c>
      <c r="E209" s="4" t="s">
        <v>167</v>
      </c>
    </row>
    <row r="210" spans="1:6">
      <c r="A210" s="4" t="s">
        <v>168</v>
      </c>
    </row>
    <row r="211" spans="1:6">
      <c r="A211" s="3" t="s">
        <v>32</v>
      </c>
    </row>
    <row r="212" spans="1:6">
      <c r="A212" s="4" t="s">
        <v>34</v>
      </c>
      <c r="C212" s="8" t="n">
        <v>-4436958</v>
      </c>
      <c r="E212" s="8" t="n">
        <v>2272977</v>
      </c>
    </row>
    <row r="213" spans="1:6">
      <c r="A213" s="4" t="s">
        <v>40</v>
      </c>
      <c r="C213" s="4" t="s">
        <v>169</v>
      </c>
      <c r="E213" s="4" t="s">
        <v>170</v>
      </c>
    </row>
    <row r="214" spans="1:6">
      <c r="A214" s="4" t="s">
        <v>171</v>
      </c>
    </row>
    <row r="215" spans="1:6">
      <c r="A215" s="3" t="s">
        <v>32</v>
      </c>
    </row>
    <row r="216" spans="1:6">
      <c r="A216" s="4" t="s">
        <v>34</v>
      </c>
      <c r="C216" s="8" t="n">
        <v>-3364171</v>
      </c>
    </row>
    <row r="217" spans="1:6">
      <c r="A217" s="4" t="s">
        <v>40</v>
      </c>
      <c r="C217" s="4" t="s">
        <v>172</v>
      </c>
    </row>
    <row r="218" spans="1:6">
      <c r="A218" s="4" t="s">
        <v>173</v>
      </c>
    </row>
    <row r="219" spans="1:6">
      <c r="A219" s="3" t="s">
        <v>32</v>
      </c>
    </row>
    <row r="220" spans="1:6">
      <c r="A220" s="4" t="s">
        <v>34</v>
      </c>
      <c r="C220" s="8" t="n">
        <v>-1605836</v>
      </c>
      <c r="E220" s="8" t="n">
        <v>1001440</v>
      </c>
    </row>
    <row r="221" spans="1:6">
      <c r="A221" s="4" t="s">
        <v>40</v>
      </c>
      <c r="C221" s="4" t="s">
        <v>174</v>
      </c>
      <c r="E221" s="4" t="s">
        <v>175</v>
      </c>
    </row>
    <row r="222" spans="1:6">
      <c r="A222" s="4" t="s">
        <v>176</v>
      </c>
    </row>
    <row r="223" spans="1:6">
      <c r="A223" s="3" t="s">
        <v>32</v>
      </c>
    </row>
    <row r="224" spans="1:6">
      <c r="A224" s="4" t="s">
        <v>34</v>
      </c>
      <c r="C224" s="8" t="n">
        <v>-153005</v>
      </c>
      <c r="E224" s="8" t="n">
        <v>-506008</v>
      </c>
    </row>
    <row r="225" spans="1:6">
      <c r="A225" s="4" t="s">
        <v>40</v>
      </c>
      <c r="C225" s="4" t="s">
        <v>177</v>
      </c>
      <c r="E225" s="4" t="s">
        <v>178</v>
      </c>
    </row>
    <row r="226" spans="1:6">
      <c r="A226" s="4" t="s">
        <v>179</v>
      </c>
    </row>
    <row r="227" spans="1:6">
      <c r="A227" s="3" t="s">
        <v>32</v>
      </c>
    </row>
    <row r="228" spans="1:6">
      <c r="A228" s="4" t="s">
        <v>34</v>
      </c>
      <c r="C228" s="8" t="n">
        <v>251222</v>
      </c>
      <c r="E228" s="8" t="n">
        <v>-546481</v>
      </c>
    </row>
    <row r="229" spans="1:6">
      <c r="A229" s="4" t="s">
        <v>40</v>
      </c>
      <c r="C229" s="4" t="s">
        <v>180</v>
      </c>
      <c r="E229" s="4" t="s">
        <v>178</v>
      </c>
    </row>
    <row r="230" spans="1:6">
      <c r="A230" s="4" t="s">
        <v>181</v>
      </c>
    </row>
    <row r="231" spans="1:6">
      <c r="A231" s="3" t="s">
        <v>32</v>
      </c>
    </row>
    <row r="232" spans="1:6">
      <c r="A232" s="4" t="s">
        <v>34</v>
      </c>
      <c r="C232" s="8" t="n">
        <v>427531</v>
      </c>
      <c r="E232" s="8" t="n">
        <v>-1070963</v>
      </c>
    </row>
    <row r="233" spans="1:6">
      <c r="A233" s="4" t="s">
        <v>40</v>
      </c>
      <c r="C233" s="4" t="s">
        <v>56</v>
      </c>
      <c r="E233" s="4" t="s">
        <v>182</v>
      </c>
    </row>
    <row r="234" spans="1:6">
      <c r="A234" s="4" t="s">
        <v>183</v>
      </c>
    </row>
    <row r="235" spans="1:6">
      <c r="A235" s="3" t="s">
        <v>32</v>
      </c>
    </row>
    <row r="236" spans="1:6">
      <c r="A236" s="4" t="s">
        <v>35</v>
      </c>
      <c r="C236" s="8" t="n">
        <v>-1769654</v>
      </c>
      <c r="E236" s="8" t="n">
        <v>5887335</v>
      </c>
    </row>
    <row r="237" spans="1:6">
      <c r="A237" s="4" t="s">
        <v>40</v>
      </c>
      <c r="C237" s="4" t="s">
        <v>184</v>
      </c>
      <c r="E237" s="4" t="s">
        <v>185</v>
      </c>
    </row>
    <row r="238" spans="1:6">
      <c r="A238" s="4" t="s">
        <v>186</v>
      </c>
    </row>
    <row r="239" spans="1:6">
      <c r="A239" s="3" t="s">
        <v>32</v>
      </c>
    </row>
    <row r="240" spans="1:6">
      <c r="A240" s="4" t="s">
        <v>35</v>
      </c>
      <c r="C240" s="8" t="n">
        <v>13893592</v>
      </c>
      <c r="E240" s="8" t="n">
        <v>-6430009</v>
      </c>
    </row>
    <row r="241" spans="1:6">
      <c r="A241" s="4" t="s">
        <v>40</v>
      </c>
      <c r="C241" s="4" t="s">
        <v>187</v>
      </c>
      <c r="E241" s="4" t="s">
        <v>188</v>
      </c>
    </row>
    <row r="242" spans="1:6">
      <c r="A242" s="4" t="s">
        <v>189</v>
      </c>
    </row>
    <row r="243" spans="1:6">
      <c r="A243" s="3" t="s">
        <v>32</v>
      </c>
    </row>
    <row r="244" spans="1:6">
      <c r="A244" s="4" t="s">
        <v>35</v>
      </c>
      <c r="C244" s="8" t="n">
        <v>-15663246</v>
      </c>
      <c r="E244" s="8" t="n">
        <v>12317344</v>
      </c>
    </row>
    <row r="245" spans="1:6">
      <c r="A245" s="4" t="s">
        <v>40</v>
      </c>
      <c r="C245" s="4" t="s">
        <v>190</v>
      </c>
      <c r="E245" s="4" t="s">
        <v>191</v>
      </c>
    </row>
    <row r="246" spans="1:6"/>
    <row r="247" spans="1:6">
      <c r="A247" s="4" t="s">
        <v>38</v>
      </c>
      <c r="B247" s="4" t="s">
        <v>192</v>
      </c>
    </row>
    <row r="248" spans="1:6">
      <c r="A248" s="4" t="s">
        <v>39</v>
      </c>
      <c r="B248" s="4" t="s">
        <v>193</v>
      </c>
    </row>
    <row r="249" spans="1:6">
      <c r="A249" s="4" t="s">
        <v>122</v>
      </c>
      <c r="B249" s="4" t="s">
        <v>194</v>
      </c>
    </row>
  </sheetData>
  <mergeCells count="7">
    <mergeCell ref="A1:B1"/>
    <mergeCell ref="C1:D1"/>
    <mergeCell ref="E1:F1"/>
    <mergeCell ref="A246:E246"/>
    <mergeCell ref="B247:E247"/>
    <mergeCell ref="B248:E248"/>
    <mergeCell ref="B249:E2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30</v>
      </c>
    </row>
    <row r="3" spans="1:2">
      <c r="A3" s="3" t="s">
        <v>395</v>
      </c>
    </row>
    <row r="4" spans="1:2">
      <c r="A4" s="4" t="s">
        <v>394</v>
      </c>
      <c r="B4" s="4" t="s">
        <v>3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7</v>
      </c>
      <c r="B1" s="2" t="s">
        <v>1</v>
      </c>
    </row>
    <row r="2" spans="1:2">
      <c r="B2" s="2" t="s">
        <v>30</v>
      </c>
    </row>
    <row r="3" spans="1:2">
      <c r="A3" s="3" t="s">
        <v>398</v>
      </c>
    </row>
    <row r="4" spans="1:2">
      <c r="A4" s="4" t="s">
        <v>397</v>
      </c>
      <c r="B4" s="4" t="s">
        <v>3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30</v>
      </c>
    </row>
    <row r="3" spans="1:2">
      <c r="A3" s="3" t="s">
        <v>401</v>
      </c>
    </row>
    <row r="4" spans="1:2">
      <c r="A4" s="4" t="s">
        <v>400</v>
      </c>
      <c r="B4" s="4" t="s">
        <v>4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30</v>
      </c>
    </row>
    <row r="3" spans="1:2">
      <c r="A3" s="3" t="s">
        <v>404</v>
      </c>
    </row>
    <row r="4" spans="1:2">
      <c r="A4" s="4" t="s">
        <v>403</v>
      </c>
      <c r="B4" s="4" t="s">
        <v>4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30</v>
      </c>
    </row>
    <row r="3" spans="1:2">
      <c r="A3" s="3" t="s">
        <v>36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30</v>
      </c>
    </row>
    <row r="3" spans="1:2">
      <c r="A3" s="3" t="s">
        <v>368</v>
      </c>
    </row>
    <row r="4" spans="1:2">
      <c r="A4" s="4" t="s">
        <v>426</v>
      </c>
      <c r="B4" s="4" t="s">
        <v>4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0</v>
      </c>
    </row>
    <row r="3" spans="1:2">
      <c r="A3" s="3" t="s">
        <v>395</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37</v>
      </c>
      <c r="B1" s="2" t="s">
        <v>1</v>
      </c>
    </row>
    <row r="2" spans="1:3">
      <c r="B2" s="2" t="s">
        <v>438</v>
      </c>
      <c r="C2" s="2" t="s">
        <v>439</v>
      </c>
    </row>
    <row r="3" spans="1:3">
      <c r="A3" s="3" t="s">
        <v>440</v>
      </c>
    </row>
    <row r="4" spans="1:3">
      <c r="A4" s="4" t="s">
        <v>441</v>
      </c>
      <c r="B4" s="8" t="n">
        <v>0</v>
      </c>
      <c r="C4" s="8" t="n">
        <v>0</v>
      </c>
    </row>
    <row r="5" spans="1:3">
      <c r="A5" s="4" t="s">
        <v>442</v>
      </c>
      <c r="B5" s="5" t="n">
        <v>0</v>
      </c>
      <c r="C5" s="5" t="n">
        <v>0</v>
      </c>
    </row>
    <row r="6" spans="1:3">
      <c r="A6" s="3" t="s">
        <v>443</v>
      </c>
    </row>
    <row r="7" spans="1:3">
      <c r="A7" s="4" t="s">
        <v>444</v>
      </c>
      <c r="B7" s="5" t="n">
        <v>0</v>
      </c>
    </row>
    <row r="8" spans="1:3">
      <c r="A8" s="4" t="s">
        <v>445</v>
      </c>
      <c r="B8" s="5" t="n">
        <v>0</v>
      </c>
    </row>
    <row r="9" spans="1:3">
      <c r="A9" s="4" t="s">
        <v>446</v>
      </c>
      <c r="B9" s="5" t="n">
        <v>0</v>
      </c>
    </row>
    <row r="10" spans="1:3">
      <c r="A10" s="4" t="s">
        <v>447</v>
      </c>
    </row>
    <row r="11" spans="1:3">
      <c r="A11" s="3" t="s">
        <v>440</v>
      </c>
    </row>
    <row r="12" spans="1:3">
      <c r="A12" s="4" t="s">
        <v>33</v>
      </c>
      <c r="B12" s="5" t="n">
        <v>3029</v>
      </c>
      <c r="C12" s="5" t="n">
        <v>2602</v>
      </c>
    </row>
    <row r="13" spans="1:3">
      <c r="A13" s="4" t="s">
        <v>448</v>
      </c>
      <c r="B13" s="5" t="n">
        <v>588027917</v>
      </c>
      <c r="C13" s="5" t="n">
        <v>716421995</v>
      </c>
    </row>
    <row r="14" spans="1:3">
      <c r="A14" s="4" t="s">
        <v>449</v>
      </c>
      <c r="B14" s="5" t="n">
        <v>556735726</v>
      </c>
      <c r="C14" s="5" t="n">
        <v>725984018</v>
      </c>
    </row>
    <row r="15" spans="1:3">
      <c r="A15" s="4" t="s">
        <v>450</v>
      </c>
    </row>
    <row r="16" spans="1:3">
      <c r="A16" s="3" t="s">
        <v>440</v>
      </c>
    </row>
    <row r="17" spans="1:3">
      <c r="A17" s="4" t="s">
        <v>451</v>
      </c>
      <c r="B17" s="5" t="n">
        <v>-29525566</v>
      </c>
      <c r="C17" s="5" t="n">
        <v>3672086</v>
      </c>
    </row>
    <row r="18" spans="1:3">
      <c r="A18" s="4" t="s">
        <v>452</v>
      </c>
    </row>
    <row r="19" spans="1:3">
      <c r="A19" s="3" t="s">
        <v>440</v>
      </c>
    </row>
    <row r="20" spans="1:3">
      <c r="A20" s="4" t="s">
        <v>451</v>
      </c>
      <c r="B20" s="5" t="n">
        <v>-1769654</v>
      </c>
      <c r="C20" s="5" t="n">
        <v>5887335</v>
      </c>
    </row>
    <row r="21" spans="1:3">
      <c r="A21" s="4" t="s">
        <v>453</v>
      </c>
    </row>
    <row r="22" spans="1:3">
      <c r="A22" s="3" t="s">
        <v>440</v>
      </c>
    </row>
    <row r="23" spans="1:3">
      <c r="A23" s="4" t="s">
        <v>33</v>
      </c>
      <c r="B23" s="5" t="n">
        <v>3029</v>
      </c>
      <c r="C23" s="5" t="n">
        <v>2602</v>
      </c>
    </row>
    <row r="24" spans="1:3">
      <c r="A24" s="4" t="s">
        <v>448</v>
      </c>
      <c r="B24" s="5" t="n">
        <v>0</v>
      </c>
      <c r="C24" s="5" t="n">
        <v>0</v>
      </c>
    </row>
    <row r="25" spans="1:3">
      <c r="A25" s="4" t="s">
        <v>449</v>
      </c>
      <c r="B25" s="5" t="n">
        <v>-29522537</v>
      </c>
      <c r="C25" s="5" t="n">
        <v>3674688</v>
      </c>
    </row>
    <row r="26" spans="1:3">
      <c r="A26" s="4" t="s">
        <v>454</v>
      </c>
    </row>
    <row r="27" spans="1:3">
      <c r="A27" s="3" t="s">
        <v>440</v>
      </c>
    </row>
    <row r="28" spans="1:3">
      <c r="A28" s="4" t="s">
        <v>451</v>
      </c>
      <c r="B28" s="5" t="n">
        <v>-29525566</v>
      </c>
      <c r="C28" s="5" t="n">
        <v>3672086</v>
      </c>
    </row>
    <row r="29" spans="1:3">
      <c r="A29" s="4" t="s">
        <v>455</v>
      </c>
    </row>
    <row r="30" spans="1:3">
      <c r="A30" s="3" t="s">
        <v>440</v>
      </c>
    </row>
    <row r="31" spans="1:3">
      <c r="A31" s="4" t="s">
        <v>451</v>
      </c>
      <c r="B31" s="5" t="n">
        <v>0</v>
      </c>
      <c r="C31" s="5" t="n">
        <v>0</v>
      </c>
    </row>
    <row r="32" spans="1:3">
      <c r="A32" s="4" t="s">
        <v>456</v>
      </c>
    </row>
    <row r="33" spans="1:3">
      <c r="A33" s="3" t="s">
        <v>440</v>
      </c>
    </row>
    <row r="34" spans="1:3">
      <c r="A34" s="4" t="s">
        <v>33</v>
      </c>
      <c r="B34" s="5" t="n">
        <v>0</v>
      </c>
      <c r="C34" s="5" t="n">
        <v>0</v>
      </c>
    </row>
    <row r="35" spans="1:3">
      <c r="A35" s="4" t="s">
        <v>448</v>
      </c>
      <c r="B35" s="5" t="n">
        <v>588027917</v>
      </c>
      <c r="C35" s="5" t="n">
        <v>716421995</v>
      </c>
    </row>
    <row r="36" spans="1:3">
      <c r="A36" s="4" t="s">
        <v>449</v>
      </c>
      <c r="B36" s="5" t="n">
        <v>586258263</v>
      </c>
      <c r="C36" s="5" t="n">
        <v>722309330</v>
      </c>
    </row>
    <row r="37" spans="1:3">
      <c r="A37" s="4" t="s">
        <v>457</v>
      </c>
    </row>
    <row r="38" spans="1:3">
      <c r="A38" s="3" t="s">
        <v>440</v>
      </c>
    </row>
    <row r="39" spans="1:3">
      <c r="A39" s="4" t="s">
        <v>451</v>
      </c>
      <c r="B39" s="5" t="n">
        <v>0</v>
      </c>
      <c r="C39" s="5" t="n">
        <v>0</v>
      </c>
    </row>
    <row r="40" spans="1:3">
      <c r="A40" s="4" t="s">
        <v>458</v>
      </c>
    </row>
    <row r="41" spans="1:3">
      <c r="A41" s="3" t="s">
        <v>440</v>
      </c>
    </row>
    <row r="42" spans="1:3">
      <c r="A42" s="4" t="s">
        <v>451</v>
      </c>
      <c r="B42" s="5" t="n">
        <v>-1769654</v>
      </c>
      <c r="C42" s="5" t="n">
        <v>5887335</v>
      </c>
    </row>
    <row r="43" spans="1:3">
      <c r="A43" s="4" t="s">
        <v>459</v>
      </c>
    </row>
    <row r="44" spans="1:3">
      <c r="A44" s="3" t="s">
        <v>440</v>
      </c>
    </row>
    <row r="45" spans="1:3">
      <c r="A45" s="4" t="s">
        <v>33</v>
      </c>
      <c r="B45" s="5" t="n">
        <v>0</v>
      </c>
      <c r="C45" s="5" t="n">
        <v>0</v>
      </c>
    </row>
    <row r="46" spans="1:3">
      <c r="A46" s="4" t="s">
        <v>448</v>
      </c>
      <c r="B46" s="5" t="n">
        <v>0</v>
      </c>
      <c r="C46" s="5" t="n">
        <v>0</v>
      </c>
    </row>
    <row r="47" spans="1:3">
      <c r="A47" s="4" t="s">
        <v>449</v>
      </c>
      <c r="B47" s="5" t="n">
        <v>0</v>
      </c>
      <c r="C47" s="5" t="n">
        <v>0</v>
      </c>
    </row>
    <row r="48" spans="1:3">
      <c r="A48" s="4" t="s">
        <v>460</v>
      </c>
    </row>
    <row r="49" spans="1:3">
      <c r="A49" s="3" t="s">
        <v>440</v>
      </c>
    </row>
    <row r="50" spans="1:3">
      <c r="A50" s="4" t="s">
        <v>451</v>
      </c>
      <c r="B50" s="5" t="n">
        <v>0</v>
      </c>
      <c r="C50" s="5" t="n">
        <v>0</v>
      </c>
    </row>
    <row r="51" spans="1:3">
      <c r="A51" s="4" t="s">
        <v>461</v>
      </c>
    </row>
    <row r="52" spans="1:3">
      <c r="A52" s="3" t="s">
        <v>440</v>
      </c>
    </row>
    <row r="53" spans="1:3">
      <c r="A53" s="4" t="s">
        <v>451</v>
      </c>
      <c r="B53" s="8" t="n">
        <v>0</v>
      </c>
      <c r="C53" s="5" t="n">
        <v>0</v>
      </c>
    </row>
    <row r="54" spans="1:3">
      <c r="A54" s="4" t="s">
        <v>462</v>
      </c>
    </row>
    <row r="55" spans="1:3">
      <c r="A55" s="3" t="s">
        <v>443</v>
      </c>
    </row>
    <row r="56" spans="1:3">
      <c r="A56" s="4" t="s">
        <v>463</v>
      </c>
      <c r="B56" s="5" t="n">
        <v>2013</v>
      </c>
    </row>
    <row r="57" spans="1:3">
      <c r="A57" s="4" t="s">
        <v>464</v>
      </c>
    </row>
    <row r="58" spans="1:3">
      <c r="A58" s="3" t="s">
        <v>443</v>
      </c>
    </row>
    <row r="59" spans="1:3">
      <c r="A59" s="4" t="s">
        <v>463</v>
      </c>
      <c r="B59" s="5" t="n">
        <v>2016</v>
      </c>
    </row>
    <row r="60" spans="1:3">
      <c r="A60" s="4" t="s">
        <v>465</v>
      </c>
    </row>
    <row r="61" spans="1:3">
      <c r="A61" s="3" t="s">
        <v>443</v>
      </c>
    </row>
    <row r="62" spans="1:3">
      <c r="A62" s="4" t="s">
        <v>463</v>
      </c>
      <c r="B62" s="5" t="n">
        <v>2013</v>
      </c>
    </row>
    <row r="63" spans="1:3">
      <c r="A63" s="4" t="s">
        <v>466</v>
      </c>
    </row>
    <row r="64" spans="1:3">
      <c r="A64" s="3" t="s">
        <v>443</v>
      </c>
    </row>
    <row r="65" spans="1:3">
      <c r="A65" s="4" t="s">
        <v>463</v>
      </c>
      <c r="B65" s="5" t="n">
        <v>2016</v>
      </c>
    </row>
    <row r="66" spans="1:3">
      <c r="A66" s="4" t="s">
        <v>25</v>
      </c>
    </row>
    <row r="67" spans="1:3">
      <c r="A67" s="3" t="s">
        <v>467</v>
      </c>
    </row>
    <row r="68" spans="1:3">
      <c r="A68" s="4" t="s">
        <v>468</v>
      </c>
      <c r="B68" s="5" t="n">
        <v>25000</v>
      </c>
    </row>
    <row r="69" spans="1:3">
      <c r="A69" s="3" t="s">
        <v>469</v>
      </c>
    </row>
    <row r="70" spans="1:3">
      <c r="A70" s="4" t="s">
        <v>470</v>
      </c>
      <c r="B70" s="4" t="s">
        <v>471</v>
      </c>
    </row>
    <row r="71" spans="1:3">
      <c r="A71" s="4" t="s">
        <v>472</v>
      </c>
      <c r="B71" s="4" t="s">
        <v>111</v>
      </c>
    </row>
    <row r="72" spans="1:3">
      <c r="A72" s="4" t="s">
        <v>473</v>
      </c>
      <c r="B72" s="8" t="n">
        <v>655529</v>
      </c>
      <c r="C72" s="5" t="n">
        <v>1221734</v>
      </c>
    </row>
    <row r="73" spans="1:3">
      <c r="A73" s="4" t="s">
        <v>28</v>
      </c>
    </row>
    <row r="74" spans="1:3">
      <c r="A74" s="3" t="s">
        <v>467</v>
      </c>
    </row>
    <row r="75" spans="1:3">
      <c r="A75" s="4" t="s">
        <v>468</v>
      </c>
      <c r="B75" s="5" t="n">
        <v>25000</v>
      </c>
    </row>
    <row r="76" spans="1:3">
      <c r="A76" s="3" t="s">
        <v>469</v>
      </c>
    </row>
    <row r="77" spans="1:3">
      <c r="A77" s="4" t="s">
        <v>470</v>
      </c>
      <c r="B77" s="4" t="s">
        <v>471</v>
      </c>
    </row>
    <row r="78" spans="1:3">
      <c r="A78" s="4" t="s">
        <v>472</v>
      </c>
      <c r="B78" s="4" t="s">
        <v>111</v>
      </c>
    </row>
    <row r="79" spans="1:3">
      <c r="A79" s="4" t="s">
        <v>473</v>
      </c>
      <c r="B79" s="8" t="n">
        <v>320098</v>
      </c>
      <c r="C79" s="8" t="n">
        <v>3671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5"/>
  </cols>
  <sheetData>
    <row r="1" spans="1:2">
      <c r="A1" s="1" t="s">
        <v>474</v>
      </c>
      <c r="B1" s="2" t="s">
        <v>1</v>
      </c>
    </row>
    <row r="2" spans="1:2">
      <c r="B2" s="2" t="s">
        <v>30</v>
      </c>
    </row>
    <row r="3" spans="1:2">
      <c r="A3" s="4" t="s">
        <v>25</v>
      </c>
    </row>
    <row r="4" spans="1:2">
      <c r="A4" s="3" t="s">
        <v>475</v>
      </c>
    </row>
    <row r="5" spans="1:2">
      <c r="A5" s="4" t="s">
        <v>476</v>
      </c>
      <c r="B5" s="4" t="s">
        <v>477</v>
      </c>
    </row>
    <row r="6" spans="1:2">
      <c r="A6" s="4" t="s">
        <v>478</v>
      </c>
      <c r="B6" s="4" t="s">
        <v>479</v>
      </c>
    </row>
    <row r="7" spans="1:2">
      <c r="A7" s="4" t="s">
        <v>480</v>
      </c>
      <c r="B7" s="4" t="s">
        <v>481</v>
      </c>
    </row>
    <row r="8" spans="1:2">
      <c r="A8" s="4" t="s">
        <v>27</v>
      </c>
    </row>
    <row r="9" spans="1:2">
      <c r="A9" s="3" t="s">
        <v>475</v>
      </c>
    </row>
    <row r="10" spans="1:2">
      <c r="A10" s="4" t="s">
        <v>476</v>
      </c>
      <c r="B10" s="4" t="s">
        <v>477</v>
      </c>
    </row>
    <row r="11" spans="1:2">
      <c r="A11" s="4" t="s">
        <v>478</v>
      </c>
      <c r="B11" s="4" t="s">
        <v>479</v>
      </c>
    </row>
    <row r="12" spans="1:2">
      <c r="A12" s="4" t="s">
        <v>480</v>
      </c>
      <c r="B12" s="4" t="s">
        <v>481</v>
      </c>
    </row>
    <row r="13" spans="1:2">
      <c r="A13" s="4" t="s">
        <v>28</v>
      </c>
    </row>
    <row r="14" spans="1:2">
      <c r="A14" s="3" t="s">
        <v>475</v>
      </c>
    </row>
    <row r="15" spans="1:2">
      <c r="A15" s="4" t="s">
        <v>476</v>
      </c>
      <c r="B15" s="4" t="s">
        <v>482</v>
      </c>
    </row>
    <row r="16" spans="1:2">
      <c r="A16" s="4" t="s">
        <v>478</v>
      </c>
      <c r="B16" s="4" t="s">
        <v>483</v>
      </c>
    </row>
    <row r="17" spans="1:2">
      <c r="A17" s="4" t="s">
        <v>480</v>
      </c>
      <c r="B17" s="4" t="s">
        <v>4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484</v>
      </c>
      <c r="B1" s="2" t="s">
        <v>485</v>
      </c>
      <c r="C1" s="2" t="s">
        <v>486</v>
      </c>
    </row>
    <row r="2" spans="1:3">
      <c r="B2" s="2" t="s">
        <v>487</v>
      </c>
      <c r="C2" s="2" t="s">
        <v>30</v>
      </c>
    </row>
    <row r="3" spans="1:3">
      <c r="A3" s="3" t="s">
        <v>488</v>
      </c>
    </row>
    <row r="4" spans="1:3">
      <c r="A4" s="4" t="s">
        <v>489</v>
      </c>
      <c r="B4" s="4" t="s">
        <v>490</v>
      </c>
      <c r="C4" s="4" t="s">
        <v>141</v>
      </c>
    </row>
    <row r="5" spans="1:3">
      <c r="A5" s="4" t="s">
        <v>491</v>
      </c>
      <c r="B5" s="4" t="s">
        <v>4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5</v>
      </c>
      <c r="B1" s="2" t="s">
        <v>1</v>
      </c>
      <c r="C1" s="2" t="s">
        <v>196</v>
      </c>
    </row>
    <row r="2" spans="1:3">
      <c r="B2" s="2" t="s">
        <v>30</v>
      </c>
      <c r="C2" s="2" t="s">
        <v>31</v>
      </c>
    </row>
    <row r="3" spans="1:3">
      <c r="A3" s="3" t="s">
        <v>32</v>
      </c>
    </row>
    <row r="4" spans="1:3">
      <c r="A4" s="4" t="s">
        <v>197</v>
      </c>
      <c r="B4" s="8" t="n">
        <v>123427770</v>
      </c>
      <c r="C4" s="8" t="n">
        <v>101425730</v>
      </c>
    </row>
    <row r="5" spans="1:3">
      <c r="A5" s="4" t="s">
        <v>198</v>
      </c>
      <c r="B5" s="5" t="n">
        <v>464600147</v>
      </c>
      <c r="C5" s="5" t="n">
        <v>614996265</v>
      </c>
    </row>
    <row r="6" spans="1:3">
      <c r="A6" s="4" t="s">
        <v>199</v>
      </c>
    </row>
    <row r="7" spans="1:3">
      <c r="A7" s="3" t="s">
        <v>32</v>
      </c>
    </row>
    <row r="8" spans="1:3">
      <c r="A8" s="4" t="s">
        <v>198</v>
      </c>
      <c r="B8" s="5" t="n">
        <v>45782893</v>
      </c>
    </row>
    <row r="9" spans="1:3">
      <c r="A9" s="4" t="s">
        <v>36</v>
      </c>
    </row>
    <row r="10" spans="1:3">
      <c r="A10" s="3" t="s">
        <v>32</v>
      </c>
    </row>
    <row r="11" spans="1:3">
      <c r="A11" s="4" t="s">
        <v>200</v>
      </c>
      <c r="B11" s="5" t="n">
        <v>587826860</v>
      </c>
      <c r="C11" s="5" t="n">
        <v>716354884</v>
      </c>
    </row>
    <row r="12" spans="1:3">
      <c r="A12" s="4" t="s">
        <v>43</v>
      </c>
    </row>
    <row r="13" spans="1:3">
      <c r="A13" s="3" t="s">
        <v>32</v>
      </c>
    </row>
    <row r="14" spans="1:3">
      <c r="A14" s="4" t="s">
        <v>200</v>
      </c>
      <c r="B14" s="5" t="n">
        <v>40738087</v>
      </c>
      <c r="C14" s="5" t="n">
        <v>53229950</v>
      </c>
    </row>
    <row r="15" spans="1:3">
      <c r="A15" s="4" t="s">
        <v>57</v>
      </c>
    </row>
    <row r="16" spans="1:3">
      <c r="A16" s="3" t="s">
        <v>32</v>
      </c>
    </row>
    <row r="17" spans="1:3">
      <c r="A17" s="4" t="s">
        <v>200</v>
      </c>
      <c r="C17" s="5" t="n">
        <v>17498497</v>
      </c>
    </row>
    <row r="18" spans="1:3">
      <c r="A18" s="4" t="s">
        <v>60</v>
      </c>
    </row>
    <row r="19" spans="1:3">
      <c r="A19" s="3" t="s">
        <v>32</v>
      </c>
    </row>
    <row r="20" spans="1:3">
      <c r="A20" s="4" t="s">
        <v>200</v>
      </c>
      <c r="B20" s="5" t="n">
        <v>157133446</v>
      </c>
      <c r="C20" s="5" t="n">
        <v>236812610</v>
      </c>
    </row>
    <row r="21" spans="1:3">
      <c r="A21" s="4" t="s">
        <v>88</v>
      </c>
    </row>
    <row r="22" spans="1:3">
      <c r="A22" s="3" t="s">
        <v>32</v>
      </c>
    </row>
    <row r="23" spans="1:3">
      <c r="A23" s="4" t="s">
        <v>200</v>
      </c>
      <c r="B23" s="5" t="n">
        <v>220748911</v>
      </c>
      <c r="C23" s="5" t="n">
        <v>260093678</v>
      </c>
    </row>
    <row r="24" spans="1:3">
      <c r="A24" s="4" t="s">
        <v>91</v>
      </c>
    </row>
    <row r="25" spans="1:3">
      <c r="A25" s="3" t="s">
        <v>32</v>
      </c>
    </row>
    <row r="26" spans="1:3">
      <c r="A26" s="4" t="s">
        <v>200</v>
      </c>
      <c r="B26" s="5" t="n">
        <v>4903434</v>
      </c>
    </row>
    <row r="27" spans="1:3">
      <c r="A27" s="4" t="s">
        <v>93</v>
      </c>
    </row>
    <row r="28" spans="1:3">
      <c r="A28" s="3" t="s">
        <v>32</v>
      </c>
    </row>
    <row r="29" spans="1:3">
      <c r="A29" s="4" t="s">
        <v>200</v>
      </c>
      <c r="B29" s="5" t="n">
        <v>215845477</v>
      </c>
    </row>
    <row r="30" spans="1:3">
      <c r="A30" s="4" t="s">
        <v>118</v>
      </c>
    </row>
    <row r="31" spans="1:3">
      <c r="A31" s="3" t="s">
        <v>32</v>
      </c>
    </row>
    <row r="32" spans="1:3">
      <c r="A32" s="4" t="s">
        <v>200</v>
      </c>
      <c r="B32" s="5" t="n">
        <v>169206416</v>
      </c>
      <c r="C32" s="5" t="n">
        <v>148720149</v>
      </c>
    </row>
    <row r="33" spans="1:3">
      <c r="A33" s="4" t="s">
        <v>201</v>
      </c>
    </row>
    <row r="34" spans="1:3">
      <c r="A34" s="3" t="s">
        <v>32</v>
      </c>
    </row>
    <row r="35" spans="1:3">
      <c r="A35" s="4" t="s">
        <v>197</v>
      </c>
      <c r="B35" s="5" t="n">
        <v>123427770</v>
      </c>
      <c r="C35" s="5" t="n">
        <v>101425730</v>
      </c>
    </row>
    <row r="36" spans="1:3">
      <c r="A36" s="4" t="s">
        <v>198</v>
      </c>
      <c r="B36" s="5" t="n">
        <v>45782893</v>
      </c>
      <c r="C36" s="5" t="n">
        <v>47295537</v>
      </c>
    </row>
    <row r="37" spans="1:3">
      <c r="A37" s="4" t="s">
        <v>121</v>
      </c>
    </row>
    <row r="38" spans="1:3">
      <c r="A38" s="3" t="s">
        <v>32</v>
      </c>
    </row>
    <row r="39" spans="1:3">
      <c r="A39" s="4" t="s">
        <v>202</v>
      </c>
      <c r="B39" s="8" t="n">
        <v>28192500</v>
      </c>
    </row>
    <row r="40" spans="1:3">
      <c r="A40" s="4" t="s">
        <v>203</v>
      </c>
      <c r="B40" s="4" t="s">
        <v>204</v>
      </c>
    </row>
    <row r="41" spans="1:3">
      <c r="A41" s="4" t="s">
        <v>123</v>
      </c>
    </row>
    <row r="42" spans="1:3">
      <c r="A42" s="3" t="s">
        <v>32</v>
      </c>
    </row>
    <row r="43" spans="1:3">
      <c r="A43" s="4" t="s">
        <v>202</v>
      </c>
      <c r="B43" s="8" t="n">
        <v>91540000</v>
      </c>
    </row>
    <row r="44" spans="1:3">
      <c r="A44" s="4" t="s">
        <v>203</v>
      </c>
      <c r="B44" s="4" t="s">
        <v>205</v>
      </c>
    </row>
    <row r="45" spans="1:3">
      <c r="A45" s="4" t="s">
        <v>125</v>
      </c>
    </row>
    <row r="46" spans="1:3">
      <c r="A46" s="3" t="s">
        <v>32</v>
      </c>
    </row>
    <row r="47" spans="1:3">
      <c r="A47" s="4" t="s">
        <v>202</v>
      </c>
      <c r="B47" s="8" t="n">
        <v>31617500</v>
      </c>
    </row>
    <row r="48" spans="1:3">
      <c r="A48" s="4" t="s">
        <v>203</v>
      </c>
      <c r="B48" s="4" t="s">
        <v>206</v>
      </c>
    </row>
    <row r="49" spans="1:3">
      <c r="A49" s="4" t="s">
        <v>127</v>
      </c>
    </row>
    <row r="50" spans="1:3">
      <c r="A50" s="3" t="s">
        <v>32</v>
      </c>
    </row>
    <row r="51" spans="1:3">
      <c r="A51" s="4" t="s">
        <v>202</v>
      </c>
      <c r="B51" s="8" t="n">
        <v>18100000</v>
      </c>
    </row>
    <row r="52" spans="1:3">
      <c r="A52" s="4" t="s">
        <v>203</v>
      </c>
      <c r="B52" s="4" t="s">
        <v>207</v>
      </c>
    </row>
    <row r="53" spans="1:3">
      <c r="A53" s="4" t="s">
        <v>129</v>
      </c>
    </row>
    <row r="54" spans="1:3">
      <c r="A54" s="3" t="s">
        <v>32</v>
      </c>
    </row>
    <row r="55" spans="1:3">
      <c r="A55" s="4" t="s">
        <v>202</v>
      </c>
      <c r="C55" s="8" t="n">
        <v>9775000</v>
      </c>
    </row>
    <row r="56" spans="1:3">
      <c r="A56" s="4" t="s">
        <v>203</v>
      </c>
      <c r="C56" s="4" t="s">
        <v>208</v>
      </c>
    </row>
    <row r="57" spans="1:3">
      <c r="A57" s="4" t="s">
        <v>131</v>
      </c>
    </row>
    <row r="58" spans="1:3">
      <c r="A58" s="3" t="s">
        <v>32</v>
      </c>
    </row>
    <row r="59" spans="1:3">
      <c r="A59" s="4" t="s">
        <v>202</v>
      </c>
      <c r="C59" s="8" t="n">
        <v>6167500</v>
      </c>
    </row>
    <row r="60" spans="1:3">
      <c r="A60" s="4" t="s">
        <v>203</v>
      </c>
      <c r="C60" s="4" t="s">
        <v>209</v>
      </c>
    </row>
    <row r="61" spans="1:3">
      <c r="A61" s="4" t="s">
        <v>132</v>
      </c>
    </row>
    <row r="62" spans="1:3">
      <c r="A62" s="3" t="s">
        <v>32</v>
      </c>
    </row>
    <row r="63" spans="1:3">
      <c r="A63" s="4" t="s">
        <v>202</v>
      </c>
      <c r="C63" s="8" t="n">
        <v>21450000</v>
      </c>
    </row>
    <row r="64" spans="1:3">
      <c r="A64" s="4" t="s">
        <v>203</v>
      </c>
      <c r="C64" s="4" t="s">
        <v>210</v>
      </c>
    </row>
    <row r="65" spans="1:3">
      <c r="A65" s="4" t="s">
        <v>134</v>
      </c>
    </row>
    <row r="66" spans="1:3">
      <c r="A66" s="3" t="s">
        <v>32</v>
      </c>
    </row>
    <row r="67" spans="1:3">
      <c r="A67" s="4" t="s">
        <v>202</v>
      </c>
      <c r="C67" s="8" t="n">
        <v>51490000</v>
      </c>
    </row>
    <row r="68" spans="1:3">
      <c r="A68" s="4" t="s">
        <v>203</v>
      </c>
      <c r="C68" s="4" t="s">
        <v>211</v>
      </c>
    </row>
    <row r="69" spans="1:3">
      <c r="A69" s="4" t="s">
        <v>136</v>
      </c>
    </row>
    <row r="70" spans="1:3">
      <c r="A70" s="3" t="s">
        <v>32</v>
      </c>
    </row>
    <row r="71" spans="1:3">
      <c r="A71" s="4" t="s">
        <v>202</v>
      </c>
      <c r="C71" s="8" t="n">
        <v>25875000</v>
      </c>
    </row>
    <row r="72" spans="1:3">
      <c r="A72" s="4" t="s">
        <v>203</v>
      </c>
      <c r="C72" s="4" t="s">
        <v>212</v>
      </c>
    </row>
    <row r="73" spans="1:3">
      <c r="A73" s="4" t="s">
        <v>138</v>
      </c>
    </row>
    <row r="74" spans="1:3">
      <c r="A74" s="3" t="s">
        <v>32</v>
      </c>
    </row>
    <row r="75" spans="1:3">
      <c r="A75" s="4" t="s">
        <v>202</v>
      </c>
      <c r="C75" s="8" t="n">
        <v>34067500</v>
      </c>
    </row>
    <row r="76" spans="1:3">
      <c r="A76" s="4" t="s">
        <v>203</v>
      </c>
      <c r="C76" s="4" t="s">
        <v>213</v>
      </c>
    </row>
    <row r="77" spans="1:3">
      <c r="A77" s="4" t="s">
        <v>140</v>
      </c>
    </row>
    <row r="78" spans="1:3">
      <c r="A78" s="3" t="s">
        <v>32</v>
      </c>
    </row>
    <row r="79" spans="1:3">
      <c r="A79" s="4" t="s">
        <v>200</v>
      </c>
      <c r="B79" s="8" t="n">
        <v>3029</v>
      </c>
      <c r="C79" s="8" t="n">
        <v>2602</v>
      </c>
    </row>
    <row r="80" spans="1:3">
      <c r="A80" s="4" t="s">
        <v>142</v>
      </c>
    </row>
    <row r="81" spans="1:3">
      <c r="A81" s="3" t="s">
        <v>32</v>
      </c>
    </row>
    <row r="82" spans="1:3">
      <c r="A82" s="4" t="s">
        <v>200</v>
      </c>
      <c r="B82" s="8" t="n">
        <v>3029</v>
      </c>
      <c r="C82" s="8" t="n">
        <v>26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6"/>
  </cols>
  <sheetData>
    <row r="1" spans="1:2">
      <c r="A1" s="1" t="s">
        <v>493</v>
      </c>
      <c r="B1" s="2" t="s">
        <v>494</v>
      </c>
    </row>
    <row r="2" spans="1:2">
      <c r="A2" s="3" t="s">
        <v>389</v>
      </c>
    </row>
    <row r="3" spans="1:2">
      <c r="A3" s="4" t="s">
        <v>495</v>
      </c>
      <c r="B3"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30</v>
      </c>
      <c r="C2" s="2" t="s">
        <v>246</v>
      </c>
    </row>
    <row r="3" spans="1:3">
      <c r="A3" s="3" t="s">
        <v>392</v>
      </c>
    </row>
    <row r="4" spans="1:3">
      <c r="A4" s="4" t="s">
        <v>497</v>
      </c>
      <c r="B4" s="4" t="s">
        <v>498</v>
      </c>
    </row>
    <row r="5" spans="1:3">
      <c r="A5" s="4" t="s">
        <v>25</v>
      </c>
    </row>
    <row r="6" spans="1:3">
      <c r="A6" s="3" t="s">
        <v>499</v>
      </c>
    </row>
    <row r="7" spans="1:3">
      <c r="A7" s="4" t="s">
        <v>500</v>
      </c>
      <c r="B7" s="4" t="s">
        <v>501</v>
      </c>
    </row>
    <row r="8" spans="1:3">
      <c r="A8" s="4" t="s">
        <v>502</v>
      </c>
      <c r="B8" s="4" t="s">
        <v>503</v>
      </c>
    </row>
    <row r="9" spans="1:3">
      <c r="A9" s="4" t="s">
        <v>504</v>
      </c>
      <c r="B9" s="4" t="s">
        <v>505</v>
      </c>
    </row>
    <row r="10" spans="1:3">
      <c r="A10" s="4" t="s">
        <v>506</v>
      </c>
      <c r="B10" s="4" t="s">
        <v>507</v>
      </c>
    </row>
    <row r="11" spans="1:3">
      <c r="A11" s="4" t="s">
        <v>508</v>
      </c>
      <c r="B11" s="4" t="s">
        <v>509</v>
      </c>
    </row>
    <row r="12" spans="1:3">
      <c r="A12" s="4" t="s">
        <v>510</v>
      </c>
      <c r="B12" s="4" t="s">
        <v>511</v>
      </c>
    </row>
    <row r="13" spans="1:3">
      <c r="A13" s="4" t="s">
        <v>512</v>
      </c>
      <c r="B13" s="4" t="s">
        <v>513</v>
      </c>
    </row>
    <row r="14" spans="1:3">
      <c r="A14" s="4" t="s">
        <v>514</v>
      </c>
      <c r="B14" s="4" t="s">
        <v>515</v>
      </c>
    </row>
    <row r="15" spans="1:3">
      <c r="A15" s="4" t="s">
        <v>516</v>
      </c>
      <c r="B15" s="4" t="s">
        <v>517</v>
      </c>
    </row>
    <row r="16" spans="1:3">
      <c r="A16" s="4" t="s">
        <v>518</v>
      </c>
      <c r="B16" s="4" t="s">
        <v>111</v>
      </c>
    </row>
    <row r="17" spans="1:3">
      <c r="A17" s="4" t="s">
        <v>519</v>
      </c>
      <c r="B17" s="4" t="s">
        <v>520</v>
      </c>
    </row>
    <row r="18" spans="1:3">
      <c r="A18" s="4" t="s">
        <v>521</v>
      </c>
      <c r="B18" s="4" t="s">
        <v>482</v>
      </c>
    </row>
    <row r="19" spans="1:3">
      <c r="A19" s="4" t="s">
        <v>522</v>
      </c>
      <c r="B19" s="8" t="n">
        <v>9752</v>
      </c>
      <c r="C19" s="8" t="n">
        <v>179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30</v>
      </c>
      <c r="C1" s="2" t="s">
        <v>31</v>
      </c>
    </row>
    <row r="2" spans="1:3">
      <c r="A2" s="3" t="s">
        <v>524</v>
      </c>
    </row>
    <row r="3" spans="1:3">
      <c r="A3" s="4" t="s">
        <v>525</v>
      </c>
      <c r="B3" s="8" t="n">
        <v>0</v>
      </c>
      <c r="C3" s="8" t="n">
        <v>9559421</v>
      </c>
    </row>
    <row r="4" spans="1:3">
      <c r="A4" s="4" t="s">
        <v>526</v>
      </c>
      <c r="B4" s="5" t="n">
        <v>-31295220</v>
      </c>
      <c r="C4" s="5" t="n">
        <v>0</v>
      </c>
    </row>
    <row r="5" spans="1:3">
      <c r="A5" s="4" t="s">
        <v>527</v>
      </c>
    </row>
    <row r="6" spans="1:3">
      <c r="A6" s="3" t="s">
        <v>524</v>
      </c>
    </row>
    <row r="7" spans="1:3">
      <c r="A7" s="4" t="s">
        <v>525</v>
      </c>
      <c r="B7" s="5" t="n">
        <v>28407532</v>
      </c>
      <c r="C7" s="5" t="n">
        <v>36363092</v>
      </c>
    </row>
    <row r="8" spans="1:3">
      <c r="A8" s="4" t="s">
        <v>526</v>
      </c>
      <c r="B8" s="5" t="n">
        <v>-59702752</v>
      </c>
      <c r="C8" s="5" t="n">
        <v>-26803671</v>
      </c>
    </row>
    <row r="9" spans="1:3">
      <c r="A9" s="4" t="s">
        <v>528</v>
      </c>
      <c r="B9" s="5" t="n">
        <v>-31295220</v>
      </c>
      <c r="C9" s="5" t="n">
        <v>9559421</v>
      </c>
    </row>
    <row r="10" spans="1:3">
      <c r="A10" s="4" t="s">
        <v>529</v>
      </c>
    </row>
    <row r="11" spans="1:3">
      <c r="A11" s="3" t="s">
        <v>524</v>
      </c>
    </row>
    <row r="12" spans="1:3">
      <c r="A12" s="4" t="s">
        <v>525</v>
      </c>
      <c r="B12" s="5" t="n">
        <v>2373439</v>
      </c>
      <c r="C12" s="5" t="n">
        <v>5066010</v>
      </c>
    </row>
    <row r="13" spans="1:3">
      <c r="A13" s="4" t="s">
        <v>526</v>
      </c>
      <c r="B13" s="5" t="n">
        <v>-7565747</v>
      </c>
      <c r="C13" s="5" t="n">
        <v>-3189403</v>
      </c>
    </row>
    <row r="14" spans="1:3">
      <c r="A14" s="4" t="s">
        <v>528</v>
      </c>
      <c r="B14" s="5" t="n">
        <v>-5192308</v>
      </c>
      <c r="C14" s="5" t="n">
        <v>1876607</v>
      </c>
    </row>
    <row r="15" spans="1:3">
      <c r="A15" s="4" t="s">
        <v>530</v>
      </c>
    </row>
    <row r="16" spans="1:3">
      <c r="A16" s="3" t="s">
        <v>524</v>
      </c>
    </row>
    <row r="17" spans="1:3">
      <c r="A17" s="4" t="s">
        <v>525</v>
      </c>
      <c r="B17" s="5" t="n">
        <v>235355</v>
      </c>
      <c r="C17" s="5" t="n">
        <v>2494222</v>
      </c>
    </row>
    <row r="18" spans="1:3">
      <c r="A18" s="4" t="s">
        <v>526</v>
      </c>
      <c r="B18" s="5" t="n">
        <v>-3599526</v>
      </c>
      <c r="C18" s="5" t="n">
        <v>-138066</v>
      </c>
    </row>
    <row r="19" spans="1:3">
      <c r="A19" s="4" t="s">
        <v>528</v>
      </c>
      <c r="B19" s="5" t="n">
        <v>-3364171</v>
      </c>
      <c r="C19" s="5" t="n">
        <v>2356156</v>
      </c>
    </row>
    <row r="20" spans="1:3">
      <c r="A20" s="4" t="s">
        <v>531</v>
      </c>
    </row>
    <row r="21" spans="1:3">
      <c r="A21" s="3" t="s">
        <v>524</v>
      </c>
    </row>
    <row r="22" spans="1:3">
      <c r="A22" s="4" t="s">
        <v>525</v>
      </c>
      <c r="B22" s="5" t="n">
        <v>5000973</v>
      </c>
      <c r="C22" s="5" t="n">
        <v>1118907</v>
      </c>
    </row>
    <row r="23" spans="1:3">
      <c r="A23" s="4" t="s">
        <v>526</v>
      </c>
      <c r="B23" s="5" t="n">
        <v>-2055558</v>
      </c>
      <c r="C23" s="5" t="n">
        <v>-7285751</v>
      </c>
    </row>
    <row r="24" spans="1:3">
      <c r="A24" s="4" t="s">
        <v>528</v>
      </c>
      <c r="B24" s="5" t="n">
        <v>2945415</v>
      </c>
      <c r="C24" s="5" t="n">
        <v>-6166844</v>
      </c>
    </row>
    <row r="25" spans="1:3">
      <c r="A25" s="4" t="s">
        <v>532</v>
      </c>
    </row>
    <row r="26" spans="1:3">
      <c r="A26" s="3" t="s">
        <v>524</v>
      </c>
    </row>
    <row r="27" spans="1:3">
      <c r="A27" s="4" t="s">
        <v>525</v>
      </c>
      <c r="B27" s="5" t="n">
        <v>1227338</v>
      </c>
      <c r="C27" s="5" t="n">
        <v>7600744</v>
      </c>
    </row>
    <row r="28" spans="1:3">
      <c r="A28" s="4" t="s">
        <v>526</v>
      </c>
      <c r="B28" s="5" t="n">
        <v>-9206990</v>
      </c>
      <c r="C28" s="5" t="n">
        <v>-3653485</v>
      </c>
    </row>
    <row r="29" spans="1:3">
      <c r="A29" s="4" t="s">
        <v>528</v>
      </c>
      <c r="B29" s="5" t="n">
        <v>-7979652</v>
      </c>
      <c r="C29" s="5" t="n">
        <v>3947259</v>
      </c>
    </row>
    <row r="30" spans="1:3">
      <c r="A30" s="4" t="s">
        <v>533</v>
      </c>
    </row>
    <row r="31" spans="1:3">
      <c r="A31" s="3" t="s">
        <v>524</v>
      </c>
    </row>
    <row r="32" spans="1:3">
      <c r="A32" s="4" t="s">
        <v>525</v>
      </c>
      <c r="B32" s="5" t="n">
        <v>251277</v>
      </c>
      <c r="C32" s="5" t="n">
        <v>223914</v>
      </c>
    </row>
    <row r="33" spans="1:3">
      <c r="A33" s="4" t="s">
        <v>526</v>
      </c>
      <c r="B33" s="5" t="n">
        <v>-1276109</v>
      </c>
      <c r="C33" s="5" t="n">
        <v>-709598</v>
      </c>
    </row>
    <row r="34" spans="1:3">
      <c r="A34" s="4" t="s">
        <v>528</v>
      </c>
      <c r="B34" s="5" t="n">
        <v>-1024832</v>
      </c>
      <c r="C34" s="5" t="n">
        <v>-485684</v>
      </c>
    </row>
    <row r="35" spans="1:3">
      <c r="A35" s="4" t="s">
        <v>534</v>
      </c>
    </row>
    <row r="36" spans="1:3">
      <c r="A36" s="3" t="s">
        <v>524</v>
      </c>
    </row>
    <row r="37" spans="1:3">
      <c r="A37" s="4" t="s">
        <v>525</v>
      </c>
      <c r="B37" s="5" t="n">
        <v>620238</v>
      </c>
      <c r="C37" s="5" t="n">
        <v>3543933</v>
      </c>
    </row>
    <row r="38" spans="1:3">
      <c r="A38" s="4" t="s">
        <v>526</v>
      </c>
      <c r="B38" s="5" t="n">
        <v>-15530256</v>
      </c>
      <c r="C38" s="5" t="n">
        <v>-1399341</v>
      </c>
    </row>
    <row r="39" spans="1:3">
      <c r="A39" s="4" t="s">
        <v>528</v>
      </c>
      <c r="B39" s="5" t="n">
        <v>-14910018</v>
      </c>
      <c r="C39" s="5" t="n">
        <v>2144592</v>
      </c>
    </row>
    <row r="40" spans="1:3">
      <c r="A40" s="4" t="s">
        <v>535</v>
      </c>
    </row>
    <row r="41" spans="1:3">
      <c r="A41" s="3" t="s">
        <v>524</v>
      </c>
    </row>
    <row r="42" spans="1:3">
      <c r="A42" s="4" t="s">
        <v>525</v>
      </c>
      <c r="B42" s="5" t="n">
        <v>18698912</v>
      </c>
      <c r="C42" s="5" t="n">
        <v>16315362</v>
      </c>
    </row>
    <row r="43" spans="1:3">
      <c r="A43" s="4" t="s">
        <v>526</v>
      </c>
      <c r="B43" s="5" t="n">
        <v>-20468566</v>
      </c>
      <c r="C43" s="5" t="n">
        <v>-10428027</v>
      </c>
    </row>
    <row r="44" spans="1:3">
      <c r="A44" s="4" t="s">
        <v>528</v>
      </c>
      <c r="B44" s="8" t="n">
        <v>-1769654</v>
      </c>
      <c r="C44" s="8" t="n">
        <v>5887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45</v>
      </c>
      <c r="D1" s="2" t="s">
        <v>1</v>
      </c>
    </row>
    <row r="2" spans="1:5">
      <c r="B2" s="2" t="s">
        <v>30</v>
      </c>
      <c r="C2" s="2" t="s">
        <v>246</v>
      </c>
      <c r="D2" s="2" t="s">
        <v>30</v>
      </c>
      <c r="E2" s="2" t="s">
        <v>246</v>
      </c>
    </row>
    <row r="3" spans="1:5">
      <c r="A3" s="3" t="s">
        <v>537</v>
      </c>
    </row>
    <row r="4" spans="1:5">
      <c r="A4" s="4" t="s">
        <v>538</v>
      </c>
      <c r="B4" s="8" t="n">
        <v>-22142291</v>
      </c>
      <c r="C4" s="8" t="n">
        <v>-26471759</v>
      </c>
      <c r="D4" s="8" t="n">
        <v>-19523613</v>
      </c>
      <c r="E4" s="8" t="n">
        <v>-20548018</v>
      </c>
    </row>
    <row r="5" spans="1:5">
      <c r="A5" s="4" t="s">
        <v>539</v>
      </c>
    </row>
    <row r="6" spans="1:5">
      <c r="A6" s="3" t="s">
        <v>537</v>
      </c>
    </row>
    <row r="7" spans="1:5">
      <c r="A7" s="4" t="s">
        <v>538</v>
      </c>
      <c r="B7" s="5" t="n">
        <v>15331</v>
      </c>
      <c r="C7" s="5" t="n">
        <v>1389996</v>
      </c>
      <c r="D7" s="5" t="n">
        <v>-11040317</v>
      </c>
      <c r="E7" s="5" t="n">
        <v>-12625775</v>
      </c>
    </row>
    <row r="8" spans="1:5">
      <c r="A8" s="4" t="s">
        <v>540</v>
      </c>
    </row>
    <row r="9" spans="1:5">
      <c r="A9" s="3" t="s">
        <v>537</v>
      </c>
    </row>
    <row r="10" spans="1:5">
      <c r="A10" s="4" t="s">
        <v>538</v>
      </c>
      <c r="B10" s="5" t="n">
        <v>-9310552</v>
      </c>
      <c r="C10" s="5" t="n">
        <v>-28147537</v>
      </c>
      <c r="D10" s="5" t="n">
        <v>-24880167</v>
      </c>
      <c r="E10" s="5" t="n">
        <v>-23078223</v>
      </c>
    </row>
    <row r="11" spans="1:5">
      <c r="A11" s="4" t="s">
        <v>541</v>
      </c>
    </row>
    <row r="12" spans="1:5">
      <c r="A12" s="3" t="s">
        <v>537</v>
      </c>
    </row>
    <row r="13" spans="1:5">
      <c r="A13" s="4" t="s">
        <v>538</v>
      </c>
      <c r="B13" s="5" t="n">
        <v>-6380724</v>
      </c>
      <c r="C13" s="5" t="n">
        <v>3926488</v>
      </c>
      <c r="D13" s="5" t="n">
        <v>2580087</v>
      </c>
      <c r="E13" s="5" t="n">
        <v>-9422818</v>
      </c>
    </row>
    <row r="14" spans="1:5">
      <c r="A14" s="4" t="s">
        <v>542</v>
      </c>
    </row>
    <row r="15" spans="1:5">
      <c r="A15" s="3" t="s">
        <v>537</v>
      </c>
    </row>
    <row r="16" spans="1:5">
      <c r="A16" s="4" t="s">
        <v>538</v>
      </c>
      <c r="B16" s="5" t="n">
        <v>23693161</v>
      </c>
      <c r="C16" s="5" t="n">
        <v>-15513708</v>
      </c>
      <c r="D16" s="5" t="n">
        <v>77436130</v>
      </c>
      <c r="E16" s="5" t="n">
        <v>-24237586</v>
      </c>
    </row>
    <row r="17" spans="1:5">
      <c r="A17" s="4" t="s">
        <v>543</v>
      </c>
    </row>
    <row r="18" spans="1:5">
      <c r="A18" s="3" t="s">
        <v>537</v>
      </c>
    </row>
    <row r="19" spans="1:5">
      <c r="A19" s="4" t="s">
        <v>538</v>
      </c>
      <c r="B19" s="5" t="n">
        <v>-1784906</v>
      </c>
      <c r="C19" s="5" t="n">
        <v>-4698791</v>
      </c>
      <c r="D19" s="5" t="n">
        <v>-3947007</v>
      </c>
      <c r="E19" s="5" t="n">
        <v>-3815982</v>
      </c>
    </row>
    <row r="20" spans="1:5">
      <c r="A20" s="4" t="s">
        <v>544</v>
      </c>
    </row>
    <row r="21" spans="1:5">
      <c r="A21" s="3" t="s">
        <v>537</v>
      </c>
    </row>
    <row r="22" spans="1:5">
      <c r="A22" s="4" t="s">
        <v>538</v>
      </c>
      <c r="B22" s="5" t="n">
        <v>-13680719</v>
      </c>
      <c r="C22" s="5" t="n">
        <v>35374555</v>
      </c>
      <c r="D22" s="5" t="n">
        <v>-24610756</v>
      </c>
      <c r="E22" s="5" t="n">
        <v>59504921</v>
      </c>
    </row>
    <row r="23" spans="1:5">
      <c r="A23" s="4" t="s">
        <v>183</v>
      </c>
    </row>
    <row r="24" spans="1:5">
      <c r="A24" s="3" t="s">
        <v>537</v>
      </c>
    </row>
    <row r="25" spans="1:5">
      <c r="A25" s="4" t="s">
        <v>538</v>
      </c>
      <c r="B25" s="8" t="n">
        <v>-14693882</v>
      </c>
      <c r="C25" s="8" t="n">
        <v>-18802762</v>
      </c>
      <c r="D25" s="8" t="n">
        <v>-35061583</v>
      </c>
      <c r="E25" s="8" t="n">
        <v>-68725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s>
  <sheetData>
    <row r="1" spans="1:6">
      <c r="A1" s="1" t="s">
        <v>545</v>
      </c>
      <c r="C1" s="2" t="s">
        <v>245</v>
      </c>
      <c r="E1" s="2" t="s">
        <v>1</v>
      </c>
    </row>
    <row r="2" spans="1:6">
      <c r="C2" s="2" t="s">
        <v>546</v>
      </c>
      <c r="D2" s="2" t="s">
        <v>547</v>
      </c>
      <c r="E2" s="2" t="s">
        <v>546</v>
      </c>
      <c r="F2" s="2" t="s">
        <v>547</v>
      </c>
    </row>
    <row r="3" spans="1:6">
      <c r="A3" s="3" t="s">
        <v>537</v>
      </c>
    </row>
    <row r="4" spans="1:6">
      <c r="A4" s="4" t="s">
        <v>538</v>
      </c>
      <c r="C4" s="8" t="n">
        <v>-22142291</v>
      </c>
      <c r="D4" s="8" t="n">
        <v>-26471759</v>
      </c>
      <c r="E4" s="8" t="n">
        <v>-19523613</v>
      </c>
      <c r="F4" s="8" t="n">
        <v>-20548018</v>
      </c>
    </row>
    <row r="5" spans="1:6">
      <c r="A5" s="3" t="s">
        <v>548</v>
      </c>
    </row>
    <row r="6" spans="1:6">
      <c r="A6" s="4" t="s">
        <v>549</v>
      </c>
      <c r="E6" s="4" t="s">
        <v>550</v>
      </c>
    </row>
    <row r="7" spans="1:6">
      <c r="A7" s="4" t="s">
        <v>143</v>
      </c>
    </row>
    <row r="8" spans="1:6">
      <c r="A8" s="3" t="s">
        <v>548</v>
      </c>
    </row>
    <row r="9" spans="1:6">
      <c r="A9" s="4" t="s">
        <v>551</v>
      </c>
      <c r="C9" s="5" t="n">
        <v>75200</v>
      </c>
      <c r="D9" s="5" t="n">
        <v>123100</v>
      </c>
      <c r="E9" s="5" t="n">
        <v>71000</v>
      </c>
      <c r="F9" s="5" t="n">
        <v>108000</v>
      </c>
    </row>
    <row r="10" spans="1:6">
      <c r="A10" s="4" t="s">
        <v>552</v>
      </c>
    </row>
    <row r="11" spans="1:6">
      <c r="A11" s="3" t="s">
        <v>548</v>
      </c>
    </row>
    <row r="12" spans="1:6">
      <c r="A12" s="4" t="s">
        <v>553</v>
      </c>
      <c r="E12" s="4" t="s">
        <v>554</v>
      </c>
    </row>
    <row r="13" spans="1:6">
      <c r="A13" s="4" t="s">
        <v>183</v>
      </c>
    </row>
    <row r="14" spans="1:6">
      <c r="A14" s="3" t="s">
        <v>548</v>
      </c>
    </row>
    <row r="15" spans="1:6">
      <c r="A15" s="4" t="s">
        <v>555</v>
      </c>
      <c r="C15" s="8" t="n">
        <v>2752800000</v>
      </c>
      <c r="D15" s="8" t="n">
        <v>5390000000</v>
      </c>
      <c r="E15" s="8" t="n">
        <v>2758900000</v>
      </c>
      <c r="F15" s="8" t="n">
        <v>5349000000</v>
      </c>
    </row>
    <row r="16" spans="1:6">
      <c r="A16" s="4" t="s">
        <v>556</v>
      </c>
    </row>
    <row r="17" spans="1:6">
      <c r="A17" s="3" t="s">
        <v>548</v>
      </c>
    </row>
    <row r="18" spans="1:6">
      <c r="A18" s="4" t="s">
        <v>553</v>
      </c>
      <c r="E18" s="4" t="s">
        <v>557</v>
      </c>
    </row>
    <row r="19" spans="1:6">
      <c r="A19" s="4" t="s">
        <v>558</v>
      </c>
    </row>
    <row r="20" spans="1:6">
      <c r="A20" s="3" t="s">
        <v>537</v>
      </c>
    </row>
    <row r="21" spans="1:6">
      <c r="A21" s="4" t="s">
        <v>538</v>
      </c>
      <c r="B21" s="4" t="s">
        <v>38</v>
      </c>
      <c r="C21" s="5" t="n">
        <v>28396466</v>
      </c>
      <c r="D21" s="5" t="n">
        <v>-21375748</v>
      </c>
      <c r="E21" s="8" t="n">
        <v>48735622</v>
      </c>
      <c r="F21" s="5" t="n">
        <v>-53774642</v>
      </c>
    </row>
    <row r="22" spans="1:6">
      <c r="A22" s="4" t="s">
        <v>559</v>
      </c>
    </row>
    <row r="23" spans="1:6">
      <c r="A23" s="3" t="s">
        <v>537</v>
      </c>
    </row>
    <row r="24" spans="1:6">
      <c r="A24" s="4" t="s">
        <v>538</v>
      </c>
      <c r="C24" s="5" t="n">
        <v>-35844875</v>
      </c>
      <c r="D24" s="5" t="n">
        <v>13706751</v>
      </c>
      <c r="E24" s="5" t="n">
        <v>-33197652</v>
      </c>
      <c r="F24" s="5" t="n">
        <v>40099179</v>
      </c>
    </row>
    <row r="25" spans="1:6">
      <c r="A25" s="4" t="s">
        <v>560</v>
      </c>
    </row>
    <row r="26" spans="1:6">
      <c r="A26" s="3" t="s">
        <v>537</v>
      </c>
    </row>
    <row r="27" spans="1:6">
      <c r="A27" s="4" t="s">
        <v>538</v>
      </c>
      <c r="C27" s="5" t="n">
        <v>-21901706</v>
      </c>
      <c r="D27" s="5" t="n">
        <v>-24268014</v>
      </c>
      <c r="E27" s="5" t="n">
        <v>-27404594</v>
      </c>
      <c r="F27" s="5" t="n">
        <v>-10027715</v>
      </c>
    </row>
    <row r="28" spans="1:6">
      <c r="A28" s="4" t="s">
        <v>561</v>
      </c>
    </row>
    <row r="29" spans="1:6">
      <c r="A29" s="3" t="s">
        <v>537</v>
      </c>
    </row>
    <row r="30" spans="1:6">
      <c r="A30" s="4" t="s">
        <v>538</v>
      </c>
      <c r="C30" s="8" t="n">
        <v>7207824</v>
      </c>
      <c r="D30" s="8" t="n">
        <v>5465252</v>
      </c>
      <c r="E30" s="8" t="n">
        <v>-7656989</v>
      </c>
      <c r="F30" s="8" t="n">
        <v>3155160</v>
      </c>
    </row>
    <row r="31" spans="1:6"/>
    <row r="32" spans="1:6">
      <c r="A32" s="4" t="s">
        <v>38</v>
      </c>
      <c r="B32" s="4" t="s">
        <v>562</v>
      </c>
    </row>
  </sheetData>
  <mergeCells count="5">
    <mergeCell ref="A1:B2"/>
    <mergeCell ref="C1:D1"/>
    <mergeCell ref="E1:F1"/>
    <mergeCell ref="A31:E31"/>
    <mergeCell ref="B32:E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30</v>
      </c>
      <c r="C2" s="2" t="s">
        <v>31</v>
      </c>
    </row>
    <row r="3" spans="1:3">
      <c r="A3" s="3" t="s">
        <v>395</v>
      </c>
    </row>
    <row r="4" spans="1:3">
      <c r="A4" s="4" t="s">
        <v>564</v>
      </c>
      <c r="B4" s="4" t="s">
        <v>565</v>
      </c>
    </row>
    <row r="5" spans="1:3">
      <c r="A5" s="4" t="s">
        <v>566</v>
      </c>
      <c r="B5" s="4" t="s">
        <v>567</v>
      </c>
    </row>
    <row r="6" spans="1:3">
      <c r="A6" s="4" t="s">
        <v>568</v>
      </c>
      <c r="B6" s="8" t="n">
        <v>169210663</v>
      </c>
      <c r="C6" s="8" t="n">
        <v>148721267</v>
      </c>
    </row>
    <row r="7" spans="1:3">
      <c r="A7" s="4" t="s">
        <v>569</v>
      </c>
      <c r="B7" s="4" t="s">
        <v>570</v>
      </c>
      <c r="C7" s="4" t="s">
        <v>481</v>
      </c>
    </row>
    <row r="8" spans="1:3">
      <c r="A8" s="4" t="s">
        <v>571</v>
      </c>
      <c r="B8" s="8" t="n">
        <v>82879</v>
      </c>
      <c r="C8" s="8" t="n">
        <v>63587</v>
      </c>
    </row>
    <row r="9" spans="1:3">
      <c r="A9" s="4" t="s">
        <v>572</v>
      </c>
      <c r="B9" s="4" t="s">
        <v>141</v>
      </c>
      <c r="C9" s="4" t="s">
        <v>141</v>
      </c>
    </row>
    <row r="10" spans="1:3">
      <c r="A10" s="4" t="s">
        <v>573</v>
      </c>
      <c r="B10" s="8" t="n">
        <v>32089108</v>
      </c>
      <c r="C10" s="8" t="n">
        <v>0</v>
      </c>
    </row>
    <row r="11" spans="1:3">
      <c r="A11" s="4" t="s">
        <v>574</v>
      </c>
      <c r="B11" s="4" t="s">
        <v>575</v>
      </c>
      <c r="C11" s="4" t="s">
        <v>141</v>
      </c>
    </row>
    <row r="12" spans="1:3">
      <c r="A12" s="4" t="s">
        <v>576</v>
      </c>
      <c r="B12" s="4" t="s">
        <v>5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30</v>
      </c>
      <c r="C1" s="2" t="s">
        <v>31</v>
      </c>
    </row>
    <row r="2" spans="1:3">
      <c r="A2" s="3" t="s">
        <v>578</v>
      </c>
    </row>
    <row r="3" spans="1:3">
      <c r="A3" s="4" t="s">
        <v>579</v>
      </c>
      <c r="B3" s="8" t="n">
        <v>28407532</v>
      </c>
      <c r="C3" s="8" t="n">
        <v>36363092</v>
      </c>
    </row>
    <row r="4" spans="1:3">
      <c r="A4" s="4" t="s">
        <v>580</v>
      </c>
      <c r="B4" s="5" t="n">
        <v>-28407532</v>
      </c>
      <c r="C4" s="5" t="n">
        <v>-26803671</v>
      </c>
    </row>
    <row r="5" spans="1:3">
      <c r="A5" s="4" t="s">
        <v>581</v>
      </c>
      <c r="B5" s="5" t="n">
        <v>0</v>
      </c>
      <c r="C5" s="5" t="n">
        <v>9559421</v>
      </c>
    </row>
    <row r="6" spans="1:3">
      <c r="A6" s="3" t="s">
        <v>582</v>
      </c>
    </row>
    <row r="7" spans="1:3">
      <c r="A7" s="4" t="s">
        <v>583</v>
      </c>
      <c r="B7" s="5" t="n">
        <v>0</v>
      </c>
      <c r="C7" s="5" t="n">
        <v>9559421</v>
      </c>
    </row>
    <row r="8" spans="1:3">
      <c r="A8" s="4" t="s">
        <v>584</v>
      </c>
      <c r="B8" s="5" t="n">
        <v>0</v>
      </c>
      <c r="C8" s="5" t="n">
        <v>0</v>
      </c>
    </row>
    <row r="9" spans="1:3">
      <c r="A9" s="4" t="s">
        <v>585</v>
      </c>
      <c r="B9" s="5" t="n">
        <v>0</v>
      </c>
      <c r="C9" s="5" t="n">
        <v>0</v>
      </c>
    </row>
    <row r="10" spans="1:3">
      <c r="A10" s="4" t="s">
        <v>586</v>
      </c>
      <c r="B10" s="5" t="n">
        <v>0</v>
      </c>
      <c r="C10" s="5" t="n">
        <v>9559421</v>
      </c>
    </row>
    <row r="11" spans="1:3">
      <c r="A11" s="4" t="s">
        <v>587</v>
      </c>
    </row>
    <row r="12" spans="1:3">
      <c r="A12" s="3" t="s">
        <v>578</v>
      </c>
    </row>
    <row r="13" spans="1:3">
      <c r="A13" s="4" t="s">
        <v>579</v>
      </c>
      <c r="B13" s="5" t="n">
        <v>4869832</v>
      </c>
      <c r="C13" s="5" t="n">
        <v>10038562</v>
      </c>
    </row>
    <row r="14" spans="1:3">
      <c r="A14" s="4" t="s">
        <v>580</v>
      </c>
      <c r="B14" s="5" t="n">
        <v>-4869832</v>
      </c>
      <c r="C14" s="5" t="n">
        <v>-8236421</v>
      </c>
    </row>
    <row r="15" spans="1:3">
      <c r="A15" s="4" t="s">
        <v>581</v>
      </c>
      <c r="B15" s="5" t="n">
        <v>0</v>
      </c>
      <c r="C15" s="5" t="n">
        <v>1802141</v>
      </c>
    </row>
    <row r="16" spans="1:3">
      <c r="A16" s="3" t="s">
        <v>582</v>
      </c>
    </row>
    <row r="17" spans="1:3">
      <c r="A17" s="4" t="s">
        <v>583</v>
      </c>
      <c r="B17" s="5" t="n">
        <v>0</v>
      </c>
      <c r="C17" s="5" t="n">
        <v>1802141</v>
      </c>
    </row>
    <row r="18" spans="1:3">
      <c r="A18" s="4" t="s">
        <v>584</v>
      </c>
      <c r="B18" s="5" t="n">
        <v>0</v>
      </c>
      <c r="C18" s="5" t="n">
        <v>0</v>
      </c>
    </row>
    <row r="19" spans="1:3">
      <c r="A19" s="4" t="s">
        <v>585</v>
      </c>
      <c r="B19" s="5" t="n">
        <v>0</v>
      </c>
      <c r="C19" s="5" t="n">
        <v>0</v>
      </c>
    </row>
    <row r="20" spans="1:3">
      <c r="A20" s="4" t="s">
        <v>586</v>
      </c>
      <c r="B20" s="5" t="n">
        <v>0</v>
      </c>
      <c r="C20" s="5" t="n">
        <v>1802141</v>
      </c>
    </row>
    <row r="21" spans="1:3">
      <c r="A21" s="4" t="s">
        <v>588</v>
      </c>
    </row>
    <row r="22" spans="1:3">
      <c r="A22" s="3" t="s">
        <v>578</v>
      </c>
    </row>
    <row r="23" spans="1:3">
      <c r="A23" s="4" t="s">
        <v>579</v>
      </c>
      <c r="B23" s="5" t="n">
        <v>4838788</v>
      </c>
      <c r="C23" s="5" t="n">
        <v>10009168</v>
      </c>
    </row>
    <row r="24" spans="1:3">
      <c r="A24" s="4" t="s">
        <v>580</v>
      </c>
      <c r="B24" s="5" t="n">
        <v>-4838788</v>
      </c>
      <c r="C24" s="5" t="n">
        <v>-8139223</v>
      </c>
    </row>
    <row r="25" spans="1:3">
      <c r="A25" s="4" t="s">
        <v>581</v>
      </c>
      <c r="B25" s="5" t="n">
        <v>0</v>
      </c>
      <c r="C25" s="5" t="n">
        <v>1869945</v>
      </c>
    </row>
    <row r="26" spans="1:3">
      <c r="A26" s="3" t="s">
        <v>582</v>
      </c>
    </row>
    <row r="27" spans="1:3">
      <c r="A27" s="4" t="s">
        <v>583</v>
      </c>
      <c r="B27" s="5" t="n">
        <v>0</v>
      </c>
      <c r="C27" s="5" t="n">
        <v>1869945</v>
      </c>
    </row>
    <row r="28" spans="1:3">
      <c r="A28" s="4" t="s">
        <v>584</v>
      </c>
      <c r="B28" s="5" t="n">
        <v>0</v>
      </c>
      <c r="C28" s="5" t="n">
        <v>0</v>
      </c>
    </row>
    <row r="29" spans="1:3">
      <c r="A29" s="4" t="s">
        <v>585</v>
      </c>
      <c r="B29" s="5" t="n">
        <v>0</v>
      </c>
      <c r="C29" s="5" t="n">
        <v>0</v>
      </c>
    </row>
    <row r="30" spans="1:3">
      <c r="A30" s="4" t="s">
        <v>586</v>
      </c>
      <c r="B30" s="5" t="n">
        <v>0</v>
      </c>
      <c r="C30" s="5" t="n">
        <v>1869945</v>
      </c>
    </row>
    <row r="31" spans="1:3">
      <c r="A31" s="4" t="s">
        <v>589</v>
      </c>
    </row>
    <row r="32" spans="1:3">
      <c r="A32" s="3" t="s">
        <v>578</v>
      </c>
    </row>
    <row r="33" spans="1:3">
      <c r="A33" s="4" t="s">
        <v>579</v>
      </c>
      <c r="B33" s="5" t="n">
        <v>18698912</v>
      </c>
      <c r="C33" s="5" t="n">
        <v>16315362</v>
      </c>
    </row>
    <row r="34" spans="1:3">
      <c r="A34" s="4" t="s">
        <v>580</v>
      </c>
      <c r="B34" s="5" t="n">
        <v>-18698912</v>
      </c>
      <c r="C34" s="5" t="n">
        <v>-10428027</v>
      </c>
    </row>
    <row r="35" spans="1:3">
      <c r="A35" s="4" t="s">
        <v>581</v>
      </c>
      <c r="B35" s="5" t="n">
        <v>0</v>
      </c>
      <c r="C35" s="5" t="n">
        <v>5887335</v>
      </c>
    </row>
    <row r="36" spans="1:3">
      <c r="A36" s="3" t="s">
        <v>582</v>
      </c>
    </row>
    <row r="37" spans="1:3">
      <c r="A37" s="4" t="s">
        <v>583</v>
      </c>
      <c r="B37" s="5" t="n">
        <v>0</v>
      </c>
      <c r="C37" s="5" t="n">
        <v>5887335</v>
      </c>
    </row>
    <row r="38" spans="1:3">
      <c r="A38" s="4" t="s">
        <v>584</v>
      </c>
      <c r="B38" s="5" t="n">
        <v>0</v>
      </c>
      <c r="C38" s="5" t="n">
        <v>0</v>
      </c>
    </row>
    <row r="39" spans="1:3">
      <c r="A39" s="4" t="s">
        <v>585</v>
      </c>
      <c r="B39" s="5" t="n">
        <v>0</v>
      </c>
      <c r="C39" s="5" t="n">
        <v>0</v>
      </c>
    </row>
    <row r="40" spans="1:3">
      <c r="A40" s="4" t="s">
        <v>586</v>
      </c>
      <c r="B40" s="8" t="n">
        <v>0</v>
      </c>
      <c r="C40" s="8" t="n">
        <v>5887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0</v>
      </c>
      <c r="B1" s="2" t="s">
        <v>30</v>
      </c>
      <c r="D1" s="2" t="s">
        <v>31</v>
      </c>
    </row>
    <row r="2" spans="1:4">
      <c r="A2" s="3" t="s">
        <v>591</v>
      </c>
    </row>
    <row r="3" spans="1:4">
      <c r="A3" s="4" t="s">
        <v>592</v>
      </c>
      <c r="B3" s="8" t="n">
        <v>59702752</v>
      </c>
      <c r="D3" s="8" t="n">
        <v>26803671</v>
      </c>
    </row>
    <row r="4" spans="1:4">
      <c r="A4" s="4" t="s">
        <v>580</v>
      </c>
      <c r="B4" s="5" t="n">
        <v>-28407532</v>
      </c>
      <c r="D4" s="5" t="n">
        <v>-26803671</v>
      </c>
    </row>
    <row r="5" spans="1:4">
      <c r="A5" s="4" t="s">
        <v>593</v>
      </c>
      <c r="B5" s="5" t="n">
        <v>31295220</v>
      </c>
      <c r="D5" s="5" t="n">
        <v>0</v>
      </c>
    </row>
    <row r="6" spans="1:4">
      <c r="A6" s="3" t="s">
        <v>594</v>
      </c>
    </row>
    <row r="7" spans="1:4">
      <c r="A7" s="4" t="s">
        <v>595</v>
      </c>
      <c r="B7" s="5" t="n">
        <v>31295220</v>
      </c>
      <c r="D7" s="5" t="n">
        <v>0</v>
      </c>
    </row>
    <row r="8" spans="1:4">
      <c r="A8" s="4" t="s">
        <v>584</v>
      </c>
      <c r="B8" s="5" t="n">
        <v>-1769654</v>
      </c>
      <c r="D8" s="5" t="n">
        <v>0</v>
      </c>
    </row>
    <row r="9" spans="1:4">
      <c r="A9" s="4" t="s">
        <v>596</v>
      </c>
      <c r="B9" s="5" t="n">
        <v>-29525566</v>
      </c>
      <c r="D9" s="5" t="n">
        <v>0</v>
      </c>
    </row>
    <row r="10" spans="1:4">
      <c r="A10" s="4" t="s">
        <v>586</v>
      </c>
      <c r="B10" s="5" t="n">
        <v>0</v>
      </c>
      <c r="D10" s="5" t="n">
        <v>0</v>
      </c>
    </row>
    <row r="11" spans="1:4">
      <c r="A11" s="4" t="s">
        <v>198</v>
      </c>
      <c r="B11" s="5" t="n">
        <v>464600147</v>
      </c>
      <c r="D11" s="5" t="n">
        <v>614996265</v>
      </c>
    </row>
    <row r="12" spans="1:4">
      <c r="A12" s="4" t="s">
        <v>199</v>
      </c>
    </row>
    <row r="13" spans="1:4">
      <c r="A13" s="3" t="s">
        <v>594</v>
      </c>
    </row>
    <row r="14" spans="1:4">
      <c r="A14" s="4" t="s">
        <v>198</v>
      </c>
      <c r="B14" s="5" t="n">
        <v>45782893</v>
      </c>
    </row>
    <row r="15" spans="1:4">
      <c r="A15" s="4" t="s">
        <v>587</v>
      </c>
    </row>
    <row r="16" spans="1:4">
      <c r="A16" s="3" t="s">
        <v>591</v>
      </c>
    </row>
    <row r="17" spans="1:4">
      <c r="A17" s="4" t="s">
        <v>592</v>
      </c>
      <c r="B17" s="5" t="n">
        <v>19565449</v>
      </c>
      <c r="D17" s="5" t="n">
        <v>8236421</v>
      </c>
    </row>
    <row r="18" spans="1:4">
      <c r="A18" s="4" t="s">
        <v>580</v>
      </c>
      <c r="B18" s="5" t="n">
        <v>-4869832</v>
      </c>
      <c r="D18" s="5" t="n">
        <v>-8236421</v>
      </c>
    </row>
    <row r="19" spans="1:4">
      <c r="A19" s="4" t="s">
        <v>593</v>
      </c>
      <c r="B19" s="5" t="n">
        <v>14695617</v>
      </c>
      <c r="D19" s="5" t="n">
        <v>0</v>
      </c>
    </row>
    <row r="20" spans="1:4">
      <c r="A20" s="3" t="s">
        <v>594</v>
      </c>
    </row>
    <row r="21" spans="1:4">
      <c r="A21" s="4" t="s">
        <v>595</v>
      </c>
      <c r="B21" s="5" t="n">
        <v>14695617</v>
      </c>
      <c r="D21" s="5" t="n">
        <v>0</v>
      </c>
    </row>
    <row r="22" spans="1:4">
      <c r="A22" s="4" t="s">
        <v>584</v>
      </c>
      <c r="B22" s="5" t="n">
        <v>0</v>
      </c>
      <c r="D22" s="5" t="n">
        <v>0</v>
      </c>
    </row>
    <row r="23" spans="1:4">
      <c r="A23" s="4" t="s">
        <v>596</v>
      </c>
      <c r="B23" s="5" t="n">
        <v>-14695617</v>
      </c>
      <c r="D23" s="5" t="n">
        <v>0</v>
      </c>
    </row>
    <row r="24" spans="1:4">
      <c r="A24" s="4" t="s">
        <v>586</v>
      </c>
      <c r="B24" s="5" t="n">
        <v>0</v>
      </c>
      <c r="D24" s="5" t="n">
        <v>0</v>
      </c>
    </row>
    <row r="25" spans="1:4">
      <c r="A25" s="4" t="s">
        <v>588</v>
      </c>
    </row>
    <row r="26" spans="1:4">
      <c r="A26" s="3" t="s">
        <v>591</v>
      </c>
    </row>
    <row r="27" spans="1:4">
      <c r="A27" s="4" t="s">
        <v>592</v>
      </c>
      <c r="B27" s="5" t="n">
        <v>19668737</v>
      </c>
      <c r="D27" s="5" t="n">
        <v>8139223</v>
      </c>
    </row>
    <row r="28" spans="1:4">
      <c r="A28" s="4" t="s">
        <v>580</v>
      </c>
      <c r="B28" s="5" t="n">
        <v>-4838788</v>
      </c>
      <c r="D28" s="5" t="n">
        <v>-8139223</v>
      </c>
    </row>
    <row r="29" spans="1:4">
      <c r="A29" s="4" t="s">
        <v>593</v>
      </c>
      <c r="B29" s="5" t="n">
        <v>14829949</v>
      </c>
      <c r="D29" s="5" t="n">
        <v>0</v>
      </c>
    </row>
    <row r="30" spans="1:4">
      <c r="A30" s="3" t="s">
        <v>594</v>
      </c>
    </row>
    <row r="31" spans="1:4">
      <c r="A31" s="4" t="s">
        <v>595</v>
      </c>
      <c r="B31" s="5" t="n">
        <v>14829949</v>
      </c>
      <c r="D31" s="5" t="n">
        <v>0</v>
      </c>
    </row>
    <row r="32" spans="1:4">
      <c r="A32" s="4" t="s">
        <v>584</v>
      </c>
      <c r="B32" s="5" t="n">
        <v>0</v>
      </c>
      <c r="D32" s="5" t="n">
        <v>0</v>
      </c>
    </row>
    <row r="33" spans="1:4">
      <c r="A33" s="4" t="s">
        <v>596</v>
      </c>
      <c r="B33" s="5" t="n">
        <v>-14829949</v>
      </c>
      <c r="D33" s="5" t="n">
        <v>0</v>
      </c>
    </row>
    <row r="34" spans="1:4">
      <c r="A34" s="4" t="s">
        <v>586</v>
      </c>
      <c r="B34" s="5" t="n">
        <v>0</v>
      </c>
      <c r="D34" s="5" t="n">
        <v>0</v>
      </c>
    </row>
    <row r="35" spans="1:4">
      <c r="A35" s="4" t="s">
        <v>589</v>
      </c>
    </row>
    <row r="36" spans="1:4">
      <c r="A36" s="3" t="s">
        <v>591</v>
      </c>
    </row>
    <row r="37" spans="1:4">
      <c r="A37" s="4" t="s">
        <v>592</v>
      </c>
      <c r="B37" s="5" t="n">
        <v>20468566</v>
      </c>
      <c r="D37" s="5" t="n">
        <v>10428027</v>
      </c>
    </row>
    <row r="38" spans="1:4">
      <c r="A38" s="4" t="s">
        <v>580</v>
      </c>
      <c r="B38" s="5" t="n">
        <v>-18698912</v>
      </c>
      <c r="D38" s="5" t="n">
        <v>-10428027</v>
      </c>
    </row>
    <row r="39" spans="1:4">
      <c r="A39" s="4" t="s">
        <v>593</v>
      </c>
      <c r="B39" s="5" t="n">
        <v>1769654</v>
      </c>
      <c r="D39" s="5" t="n">
        <v>0</v>
      </c>
    </row>
    <row r="40" spans="1:4">
      <c r="A40" s="3" t="s">
        <v>594</v>
      </c>
    </row>
    <row r="41" spans="1:4">
      <c r="A41" s="4" t="s">
        <v>595</v>
      </c>
      <c r="B41" s="5" t="n">
        <v>1769654</v>
      </c>
      <c r="D41" s="5" t="n">
        <v>0</v>
      </c>
    </row>
    <row r="42" spans="1:4">
      <c r="A42" s="4" t="s">
        <v>584</v>
      </c>
      <c r="B42" s="5" t="n">
        <v>-1769654</v>
      </c>
      <c r="C42" s="4" t="s">
        <v>38</v>
      </c>
      <c r="D42" s="5" t="n">
        <v>0</v>
      </c>
    </row>
    <row r="43" spans="1:4">
      <c r="A43" s="4" t="s">
        <v>596</v>
      </c>
      <c r="B43" s="5" t="n">
        <v>0</v>
      </c>
      <c r="D43" s="5" t="n">
        <v>0</v>
      </c>
    </row>
    <row r="44" spans="1:4">
      <c r="A44" s="4" t="s">
        <v>586</v>
      </c>
      <c r="B44" s="8" t="n">
        <v>0</v>
      </c>
      <c r="D44" s="8" t="n">
        <v>0</v>
      </c>
    </row>
    <row r="45" spans="1:4"/>
    <row r="46" spans="1:4">
      <c r="A46" s="4" t="s">
        <v>38</v>
      </c>
      <c r="B46" s="4" t="s">
        <v>597</v>
      </c>
    </row>
  </sheetData>
  <mergeCells count="3">
    <mergeCell ref="B1:C1"/>
    <mergeCell ref="A45:D45"/>
    <mergeCell ref="B46:D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4</v>
      </c>
      <c r="B1" s="2" t="s">
        <v>30</v>
      </c>
      <c r="C1" s="2" t="s">
        <v>31</v>
      </c>
    </row>
    <row r="2" spans="1:3">
      <c r="A2" s="3" t="s">
        <v>215</v>
      </c>
    </row>
    <row r="3" spans="1:3">
      <c r="A3" s="4" t="s">
        <v>216</v>
      </c>
      <c r="B3" s="8" t="n">
        <v>12773632</v>
      </c>
      <c r="C3" s="8" t="n">
        <v>43175245</v>
      </c>
    </row>
    <row r="4" spans="1:3">
      <c r="A4" s="4" t="s">
        <v>217</v>
      </c>
      <c r="B4" s="5" t="n">
        <v>32089108</v>
      </c>
      <c r="C4" s="5" t="n">
        <v>0</v>
      </c>
    </row>
    <row r="5" spans="1:3">
      <c r="A5" s="4" t="s">
        <v>218</v>
      </c>
      <c r="B5" s="5" t="n">
        <v>123427770</v>
      </c>
      <c r="C5" s="5" t="n">
        <v>101425730</v>
      </c>
    </row>
    <row r="6" spans="1:3">
      <c r="A6" s="4" t="s">
        <v>34</v>
      </c>
      <c r="B6" s="5" t="n">
        <v>-29525566</v>
      </c>
      <c r="C6" s="5" t="n">
        <v>3672086</v>
      </c>
    </row>
    <row r="7" spans="1:3">
      <c r="A7" s="4" t="s">
        <v>219</v>
      </c>
      <c r="B7" s="5" t="n">
        <v>138764944</v>
      </c>
      <c r="C7" s="5" t="n">
        <v>148273061</v>
      </c>
    </row>
    <row r="8" spans="1:3">
      <c r="A8" s="4" t="s">
        <v>216</v>
      </c>
      <c r="B8" s="5" t="n">
        <v>15673521</v>
      </c>
      <c r="C8" s="5" t="n">
        <v>4436352</v>
      </c>
    </row>
    <row r="9" spans="1:3">
      <c r="A9" s="4" t="s">
        <v>220</v>
      </c>
      <c r="B9" s="5" t="n">
        <v>3029</v>
      </c>
      <c r="C9" s="5" t="n">
        <v>2602</v>
      </c>
    </row>
    <row r="10" spans="1:3">
      <c r="A10" s="4" t="s">
        <v>221</v>
      </c>
      <c r="B10" s="5" t="n">
        <v>464600147</v>
      </c>
      <c r="C10" s="5" t="n">
        <v>614996265</v>
      </c>
    </row>
    <row r="11" spans="1:3">
      <c r="A11" s="4" t="s">
        <v>35</v>
      </c>
      <c r="B11" s="5" t="n">
        <v>-1769654</v>
      </c>
      <c r="C11" s="5" t="n">
        <v>5887335</v>
      </c>
    </row>
    <row r="12" spans="1:3">
      <c r="A12" s="4" t="s">
        <v>222</v>
      </c>
      <c r="B12" s="5" t="n">
        <v>1040636</v>
      </c>
      <c r="C12" s="5" t="n">
        <v>1197436</v>
      </c>
    </row>
    <row r="13" spans="1:3">
      <c r="A13" s="4" t="s">
        <v>223</v>
      </c>
      <c r="B13" s="5" t="n">
        <v>74796</v>
      </c>
      <c r="C13" s="5" t="n">
        <v>0</v>
      </c>
    </row>
    <row r="14" spans="1:3">
      <c r="A14" s="4" t="s">
        <v>224</v>
      </c>
      <c r="B14" s="5" t="n">
        <v>618387419</v>
      </c>
      <c r="C14" s="5" t="n">
        <v>774793051</v>
      </c>
    </row>
    <row r="15" spans="1:3">
      <c r="A15" s="3" t="s">
        <v>225</v>
      </c>
    </row>
    <row r="16" spans="1:3">
      <c r="A16" s="4" t="s">
        <v>226</v>
      </c>
      <c r="B16" s="5" t="n">
        <v>328956</v>
      </c>
      <c r="C16" s="5" t="n">
        <v>404933</v>
      </c>
    </row>
    <row r="17" spans="1:3">
      <c r="A17" s="4" t="s">
        <v>227</v>
      </c>
      <c r="B17" s="5" t="n">
        <v>1946205</v>
      </c>
      <c r="C17" s="5" t="n">
        <v>2453064</v>
      </c>
    </row>
    <row r="18" spans="1:3">
      <c r="A18" s="4" t="s">
        <v>228</v>
      </c>
      <c r="B18" s="5" t="n">
        <v>0</v>
      </c>
      <c r="C18" s="5" t="n">
        <v>14678</v>
      </c>
    </row>
    <row r="19" spans="1:3">
      <c r="A19" s="4" t="s">
        <v>229</v>
      </c>
      <c r="B19" s="5" t="n">
        <v>99743</v>
      </c>
      <c r="C19" s="5" t="n">
        <v>80709</v>
      </c>
    </row>
    <row r="20" spans="1:3">
      <c r="A20" s="4" t="s">
        <v>230</v>
      </c>
      <c r="B20" s="5" t="n">
        <v>223548</v>
      </c>
      <c r="C20" s="5" t="n">
        <v>277873</v>
      </c>
    </row>
    <row r="21" spans="1:3">
      <c r="A21" s="4" t="s">
        <v>231</v>
      </c>
      <c r="B21" s="5" t="n">
        <v>16670036</v>
      </c>
      <c r="C21" s="5" t="n">
        <v>31128054</v>
      </c>
    </row>
    <row r="22" spans="1:3">
      <c r="A22" s="4" t="s">
        <v>232</v>
      </c>
      <c r="B22" s="5" t="n">
        <v>19268488</v>
      </c>
      <c r="C22" s="5" t="n">
        <v>34359311</v>
      </c>
    </row>
    <row r="23" spans="1:3">
      <c r="A23" s="3" t="s">
        <v>233</v>
      </c>
    </row>
    <row r="24" spans="1:3">
      <c r="A24" s="4" t="s">
        <v>234</v>
      </c>
      <c r="B24" s="5" t="n">
        <v>599118931</v>
      </c>
      <c r="C24" s="5" t="n">
        <v>740433740</v>
      </c>
    </row>
    <row r="25" spans="1:3">
      <c r="A25" s="4" t="s">
        <v>235</v>
      </c>
      <c r="B25" s="5" t="n">
        <v>618387419</v>
      </c>
      <c r="C25" s="5" t="n">
        <v>774793051</v>
      </c>
    </row>
    <row r="26" spans="1:3">
      <c r="A26" s="4" t="s">
        <v>236</v>
      </c>
    </row>
    <row r="27" spans="1:3">
      <c r="A27" s="3" t="s">
        <v>233</v>
      </c>
    </row>
    <row r="28" spans="1:3">
      <c r="A28" s="4" t="s">
        <v>237</v>
      </c>
      <c r="B28" s="5" t="n">
        <v>460508139</v>
      </c>
      <c r="C28" s="5" t="n">
        <v>572449293</v>
      </c>
    </row>
    <row r="29" spans="1:3">
      <c r="A29" s="4" t="s">
        <v>238</v>
      </c>
    </row>
    <row r="30" spans="1:3">
      <c r="A30" s="3" t="s">
        <v>233</v>
      </c>
    </row>
    <row r="31" spans="1:3">
      <c r="A31" s="4" t="s">
        <v>237</v>
      </c>
      <c r="B31" s="5" t="n">
        <v>76231979</v>
      </c>
      <c r="C31" s="5" t="n">
        <v>101127802</v>
      </c>
    </row>
    <row r="32" spans="1:3">
      <c r="A32" s="4" t="s">
        <v>234</v>
      </c>
      <c r="B32" s="5" t="n">
        <v>76231979</v>
      </c>
      <c r="C32" s="5" t="n">
        <v>101127802</v>
      </c>
    </row>
    <row r="33" spans="1:3">
      <c r="A33" s="4" t="s">
        <v>239</v>
      </c>
    </row>
    <row r="34" spans="1:3">
      <c r="A34" s="3" t="s">
        <v>233</v>
      </c>
    </row>
    <row r="35" spans="1:3">
      <c r="A35" s="4" t="s">
        <v>237</v>
      </c>
      <c r="B35" s="8" t="n">
        <v>62378813</v>
      </c>
      <c r="C35" s="8" t="n">
        <v>66856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0</v>
      </c>
      <c r="B1" s="2" t="s">
        <v>30</v>
      </c>
      <c r="C1" s="2" t="s">
        <v>31</v>
      </c>
    </row>
    <row r="2" spans="1:3">
      <c r="A2" s="3" t="s">
        <v>215</v>
      </c>
    </row>
    <row r="3" spans="1:3">
      <c r="A3" s="4" t="s">
        <v>241</v>
      </c>
      <c r="B3" s="8" t="n">
        <v>123420478</v>
      </c>
      <c r="C3" s="8" t="n">
        <v>101421620</v>
      </c>
    </row>
    <row r="4" spans="1:3">
      <c r="A4" s="4" t="s">
        <v>242</v>
      </c>
      <c r="B4" s="5" t="n">
        <v>3029</v>
      </c>
      <c r="C4" s="5" t="n">
        <v>2602</v>
      </c>
    </row>
    <row r="5" spans="1:3">
      <c r="A5" s="4" t="s">
        <v>241</v>
      </c>
      <c r="B5" s="8" t="n">
        <v>464406382</v>
      </c>
      <c r="C5" s="8" t="n">
        <v>614933264</v>
      </c>
    </row>
    <row r="6" spans="1:3">
      <c r="A6" s="4" t="s">
        <v>236</v>
      </c>
    </row>
    <row r="7" spans="1:3">
      <c r="A7" s="3" t="s">
        <v>233</v>
      </c>
    </row>
    <row r="8" spans="1:3">
      <c r="A8" s="4" t="s">
        <v>243</v>
      </c>
      <c r="B8" s="7" t="n">
        <v>190135.878</v>
      </c>
      <c r="C8" s="7" t="n">
        <v>224143.366</v>
      </c>
    </row>
    <row r="9" spans="1:3">
      <c r="A9" s="4" t="s">
        <v>238</v>
      </c>
    </row>
    <row r="10" spans="1:3">
      <c r="A10" s="3" t="s">
        <v>233</v>
      </c>
    </row>
    <row r="11" spans="1:3">
      <c r="A11" s="4" t="s">
        <v>243</v>
      </c>
      <c r="B11" s="7" t="n">
        <v>29092.742</v>
      </c>
      <c r="C11" s="7" t="n">
        <v>36691.856</v>
      </c>
    </row>
    <row r="12" spans="1:3">
      <c r="A12" s="4" t="s">
        <v>239</v>
      </c>
    </row>
    <row r="13" spans="1:3">
      <c r="A13" s="3" t="s">
        <v>233</v>
      </c>
    </row>
    <row r="14" spans="1:3">
      <c r="A14" s="4" t="s">
        <v>243</v>
      </c>
      <c r="B14" s="7" t="n">
        <v>22880.694</v>
      </c>
      <c r="C14" s="7" t="n">
        <v>23481.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45</v>
      </c>
      <c r="D1" s="2" t="s">
        <v>1</v>
      </c>
    </row>
    <row r="2" spans="1:5">
      <c r="B2" s="2" t="s">
        <v>30</v>
      </c>
      <c r="C2" s="2" t="s">
        <v>246</v>
      </c>
      <c r="D2" s="2" t="s">
        <v>30</v>
      </c>
      <c r="E2" s="2" t="s">
        <v>246</v>
      </c>
    </row>
    <row r="3" spans="1:5">
      <c r="A3" s="3" t="s">
        <v>247</v>
      </c>
    </row>
    <row r="4" spans="1:5">
      <c r="A4" s="4" t="s">
        <v>248</v>
      </c>
      <c r="B4" s="8" t="n">
        <v>28497527</v>
      </c>
      <c r="C4" s="8" t="n">
        <v>-21508498</v>
      </c>
      <c r="D4" s="8" t="n">
        <v>48928325</v>
      </c>
      <c r="E4" s="8" t="n">
        <v>-53748368</v>
      </c>
    </row>
    <row r="5" spans="1:5">
      <c r="A5" s="4" t="s">
        <v>249</v>
      </c>
      <c r="B5" s="5" t="n">
        <v>-35844875</v>
      </c>
      <c r="C5" s="5" t="n">
        <v>13706751</v>
      </c>
      <c r="D5" s="5" t="n">
        <v>-33197652</v>
      </c>
      <c r="E5" s="5" t="n">
        <v>40099179</v>
      </c>
    </row>
    <row r="6" spans="1:5">
      <c r="A6" s="4" t="s">
        <v>250</v>
      </c>
      <c r="B6" s="5" t="n">
        <v>-902457</v>
      </c>
      <c r="C6" s="5" t="n">
        <v>-1405017</v>
      </c>
      <c r="D6" s="5" t="n">
        <v>-1710074</v>
      </c>
      <c r="E6" s="5" t="n">
        <v>-2493984</v>
      </c>
    </row>
    <row r="7" spans="1:5">
      <c r="A7" s="4" t="s">
        <v>251</v>
      </c>
      <c r="B7" s="5" t="n">
        <v>-8249805</v>
      </c>
      <c r="C7" s="5" t="n">
        <v>-9206764</v>
      </c>
      <c r="D7" s="5" t="n">
        <v>14020599</v>
      </c>
      <c r="E7" s="5" t="n">
        <v>-16143173</v>
      </c>
    </row>
    <row r="8" spans="1:5">
      <c r="A8" s="3" t="s">
        <v>252</v>
      </c>
    </row>
    <row r="9" spans="1:5">
      <c r="A9" s="4" t="s">
        <v>248</v>
      </c>
      <c r="B9" s="5" t="n">
        <v>-21901706</v>
      </c>
      <c r="C9" s="5" t="n">
        <v>-24268014</v>
      </c>
      <c r="D9" s="5" t="n">
        <v>-27404594</v>
      </c>
      <c r="E9" s="5" t="n">
        <v>-10027715</v>
      </c>
    </row>
    <row r="10" spans="1:5">
      <c r="A10" s="4" t="s">
        <v>249</v>
      </c>
      <c r="B10" s="5" t="n">
        <v>7207824</v>
      </c>
      <c r="C10" s="5" t="n">
        <v>5465252</v>
      </c>
      <c r="D10" s="5" t="n">
        <v>-7656989</v>
      </c>
      <c r="E10" s="5" t="n">
        <v>3155160</v>
      </c>
    </row>
    <row r="11" spans="1:5">
      <c r="A11" s="4" t="s">
        <v>250</v>
      </c>
      <c r="B11" s="5" t="n">
        <v>-37076</v>
      </c>
      <c r="C11" s="5" t="n">
        <v>-91224</v>
      </c>
      <c r="D11" s="5" t="n">
        <v>-76310</v>
      </c>
      <c r="E11" s="5" t="n">
        <v>-170992</v>
      </c>
    </row>
    <row r="12" spans="1:5">
      <c r="A12" s="4" t="s">
        <v>253</v>
      </c>
      <c r="B12" s="5" t="n">
        <v>-14730958</v>
      </c>
      <c r="C12" s="5" t="n">
        <v>-18893986</v>
      </c>
      <c r="D12" s="5" t="n">
        <v>-35137893</v>
      </c>
      <c r="E12" s="5" t="n">
        <v>-7043547</v>
      </c>
    </row>
    <row r="13" spans="1:5">
      <c r="A13" s="4" t="s">
        <v>254</v>
      </c>
      <c r="B13" s="5" t="n">
        <v>-22980763</v>
      </c>
      <c r="C13" s="5" t="n">
        <v>-28100750</v>
      </c>
      <c r="D13" s="5" t="n">
        <v>-21117294</v>
      </c>
      <c r="E13" s="5" t="n">
        <v>-23186720</v>
      </c>
    </row>
    <row r="14" spans="1:5">
      <c r="A14" s="3" t="s">
        <v>255</v>
      </c>
    </row>
    <row r="15" spans="1:5">
      <c r="A15" s="4" t="s">
        <v>256</v>
      </c>
      <c r="B15" s="5" t="n">
        <v>1891168</v>
      </c>
      <c r="C15" s="5" t="n">
        <v>1579455</v>
      </c>
      <c r="D15" s="5" t="n">
        <v>3621731</v>
      </c>
      <c r="E15" s="5" t="n">
        <v>2996868</v>
      </c>
    </row>
    <row r="16" spans="1:5">
      <c r="A16" s="4" t="s">
        <v>257</v>
      </c>
      <c r="B16" s="5" t="n">
        <v>-11469</v>
      </c>
      <c r="C16" s="5" t="n">
        <v>24274</v>
      </c>
      <c r="D16" s="5" t="n">
        <v>9230</v>
      </c>
      <c r="E16" s="5" t="n">
        <v>24274</v>
      </c>
    </row>
    <row r="17" spans="1:5">
      <c r="A17" s="4" t="s">
        <v>258</v>
      </c>
      <c r="B17" s="5" t="n">
        <v>38657</v>
      </c>
      <c r="C17" s="5" t="n">
        <v>450617</v>
      </c>
      <c r="D17" s="5" t="n">
        <v>133946</v>
      </c>
      <c r="E17" s="5" t="n">
        <v>1124803</v>
      </c>
    </row>
    <row r="18" spans="1:5">
      <c r="A18" s="4" t="s">
        <v>259</v>
      </c>
      <c r="B18" s="5" t="n">
        <v>1918356</v>
      </c>
      <c r="C18" s="5" t="n">
        <v>2054346</v>
      </c>
      <c r="D18" s="5" t="n">
        <v>3764907</v>
      </c>
      <c r="E18" s="5" t="n">
        <v>4145945</v>
      </c>
    </row>
    <row r="19" spans="1:5">
      <c r="A19" s="3" t="s">
        <v>260</v>
      </c>
    </row>
    <row r="20" spans="1:5">
      <c r="A20" s="4" t="s">
        <v>261</v>
      </c>
      <c r="B20" s="5" t="n">
        <v>6318438</v>
      </c>
      <c r="C20" s="5" t="n">
        <v>8461989</v>
      </c>
      <c r="D20" s="5" t="n">
        <v>13201962</v>
      </c>
      <c r="E20" s="5" t="n">
        <v>17578678</v>
      </c>
    </row>
    <row r="21" spans="1:5">
      <c r="A21" s="4" t="s">
        <v>262</v>
      </c>
      <c r="B21" s="5" t="n">
        <v>0</v>
      </c>
      <c r="C21" s="5" t="n">
        <v>44809</v>
      </c>
      <c r="D21" s="5" t="n">
        <v>25238</v>
      </c>
      <c r="E21" s="5" t="n">
        <v>93396</v>
      </c>
    </row>
    <row r="22" spans="1:5">
      <c r="A22" s="4" t="s">
        <v>263</v>
      </c>
      <c r="B22" s="5" t="n">
        <v>352824</v>
      </c>
      <c r="C22" s="5" t="n">
        <v>442964</v>
      </c>
      <c r="D22" s="5" t="n">
        <v>716156</v>
      </c>
      <c r="E22" s="5" t="n">
        <v>888323</v>
      </c>
    </row>
    <row r="23" spans="1:5">
      <c r="A23" s="4" t="s">
        <v>264</v>
      </c>
      <c r="B23" s="5" t="n">
        <v>6671262</v>
      </c>
      <c r="C23" s="5" t="n">
        <v>8949762</v>
      </c>
      <c r="D23" s="5" t="n">
        <v>13943356</v>
      </c>
      <c r="E23" s="5" t="n">
        <v>18560397</v>
      </c>
    </row>
    <row r="24" spans="1:5">
      <c r="A24" s="4" t="s">
        <v>265</v>
      </c>
      <c r="B24" s="5" t="n">
        <v>-4752906</v>
      </c>
      <c r="C24" s="5" t="n">
        <v>-6895416</v>
      </c>
      <c r="D24" s="5" t="n">
        <v>-10178449</v>
      </c>
      <c r="E24" s="5" t="n">
        <v>-14414452</v>
      </c>
    </row>
    <row r="25" spans="1:5">
      <c r="A25" s="4" t="s">
        <v>266</v>
      </c>
      <c r="B25" s="8" t="n">
        <v>-27733669</v>
      </c>
      <c r="C25" s="8" t="n">
        <v>-34996166</v>
      </c>
      <c r="D25" s="8" t="n">
        <v>-31295743</v>
      </c>
      <c r="E25" s="8" t="n">
        <v>-37601172</v>
      </c>
    </row>
    <row r="26" spans="1:5">
      <c r="A26" s="4" t="s">
        <v>25</v>
      </c>
    </row>
    <row r="27" spans="1:5">
      <c r="A27" s="3" t="s">
        <v>267</v>
      </c>
    </row>
    <row r="28" spans="1:5">
      <c r="A28" s="4" t="s">
        <v>268</v>
      </c>
      <c r="B28" s="9" t="n">
        <v>-106.56</v>
      </c>
      <c r="C28" s="9" t="n">
        <v>-109.72</v>
      </c>
      <c r="D28" s="9" t="n">
        <v>-116.63</v>
      </c>
      <c r="E28" s="9" t="n">
        <v>-120.04</v>
      </c>
    </row>
    <row r="29" spans="1:5">
      <c r="A29" s="4" t="s">
        <v>269</v>
      </c>
      <c r="B29" s="10" t="n">
        <v>-116.14</v>
      </c>
      <c r="C29" s="10" t="n">
        <v>-112.46</v>
      </c>
      <c r="D29" s="10" t="n">
        <v>-131.95</v>
      </c>
      <c r="E29" s="10" t="n">
        <v>-124.35</v>
      </c>
    </row>
    <row r="30" spans="1:5">
      <c r="A30" s="4" t="s">
        <v>270</v>
      </c>
      <c r="B30" s="7" t="n">
        <v>202463.071</v>
      </c>
      <c r="C30" s="7" t="n">
        <v>248587.464</v>
      </c>
      <c r="D30" s="7" t="n">
        <v>210814.718</v>
      </c>
      <c r="E30" s="7" t="n">
        <v>246888.629</v>
      </c>
    </row>
    <row r="31" spans="1:5">
      <c r="A31" s="4" t="s">
        <v>27</v>
      </c>
    </row>
    <row r="32" spans="1:5">
      <c r="A32" s="3" t="s">
        <v>260</v>
      </c>
    </row>
    <row r="33" spans="1:5">
      <c r="A33" s="4" t="s">
        <v>266</v>
      </c>
      <c r="D33" s="8" t="n">
        <v>-4069125</v>
      </c>
      <c r="E33" s="8" t="n">
        <v>-5360825</v>
      </c>
    </row>
    <row r="34" spans="1:5">
      <c r="A34" s="3" t="s">
        <v>267</v>
      </c>
    </row>
    <row r="35" spans="1:5">
      <c r="A35" s="4" t="s">
        <v>268</v>
      </c>
      <c r="B35" s="9" t="n">
        <v>-111.75</v>
      </c>
      <c r="C35" s="9" t="n">
        <v>-120.94</v>
      </c>
      <c r="D35" s="9" t="n">
        <v>-120.67</v>
      </c>
      <c r="E35" s="9" t="n">
        <v>-126.9</v>
      </c>
    </row>
    <row r="36" spans="1:5">
      <c r="A36" s="4" t="s">
        <v>269</v>
      </c>
      <c r="B36" s="10" t="n">
        <v>-122.2</v>
      </c>
      <c r="C36" s="10" t="n">
        <v>-117.14</v>
      </c>
      <c r="D36" s="10" t="n">
        <v>-135.83</v>
      </c>
      <c r="E36" s="10" t="n">
        <v>-125.99</v>
      </c>
    </row>
    <row r="37" spans="1:5">
      <c r="A37" s="4" t="s">
        <v>270</v>
      </c>
      <c r="B37" s="7" t="n">
        <v>31776.749</v>
      </c>
      <c r="C37" s="7" t="n">
        <v>41490.44</v>
      </c>
      <c r="D37" s="7" t="n">
        <v>33721.597</v>
      </c>
      <c r="E37" s="7" t="n">
        <v>42244.621</v>
      </c>
    </row>
    <row r="38" spans="1:5">
      <c r="A38" s="4" t="s">
        <v>28</v>
      </c>
    </row>
    <row r="39" spans="1:5">
      <c r="A39" s="3" t="s">
        <v>267</v>
      </c>
    </row>
    <row r="40" spans="1:5">
      <c r="A40" s="4" t="s">
        <v>268</v>
      </c>
      <c r="B40" s="9" t="n">
        <v>-112.99</v>
      </c>
      <c r="C40" s="9" t="n">
        <v>-105.61</v>
      </c>
      <c r="D40" s="9" t="n">
        <v>-113.62</v>
      </c>
      <c r="E40" s="9" t="n">
        <v>-102.22</v>
      </c>
    </row>
    <row r="41" spans="1:5">
      <c r="A41" s="4" t="s">
        <v>269</v>
      </c>
      <c r="B41" s="10" t="n">
        <v>-116.43</v>
      </c>
      <c r="C41" s="10" t="n">
        <v>-110.04</v>
      </c>
      <c r="D41" s="10" t="n">
        <v>-120.93</v>
      </c>
      <c r="E41" s="10" t="n">
        <v>-108.93</v>
      </c>
    </row>
    <row r="42" spans="1:5">
      <c r="A42" s="4" t="s">
        <v>270</v>
      </c>
      <c r="B42" s="7" t="n">
        <v>23085.06</v>
      </c>
      <c r="C42" s="7" t="n">
        <v>25601.827</v>
      </c>
      <c r="D42" s="7" t="n">
        <v>23226.914</v>
      </c>
      <c r="E42" s="7" t="n">
        <v>25469.7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45</v>
      </c>
      <c r="D1" s="2" t="s">
        <v>1</v>
      </c>
    </row>
    <row r="2" spans="1:5">
      <c r="B2" s="2" t="s">
        <v>30</v>
      </c>
      <c r="C2" s="2" t="s">
        <v>246</v>
      </c>
      <c r="D2" s="2" t="s">
        <v>30</v>
      </c>
      <c r="E2" s="2" t="s">
        <v>246</v>
      </c>
    </row>
    <row r="3" spans="1:5">
      <c r="A3" s="3" t="s">
        <v>272</v>
      </c>
    </row>
    <row r="4" spans="1:5">
      <c r="A4" s="4" t="s">
        <v>273</v>
      </c>
      <c r="B4" s="8" t="n">
        <v>-27733669</v>
      </c>
      <c r="C4" s="8" t="n">
        <v>-34996166</v>
      </c>
      <c r="D4" s="8" t="n">
        <v>-31295743</v>
      </c>
      <c r="E4" s="8" t="n">
        <v>-37601172</v>
      </c>
    </row>
    <row r="5" spans="1:5">
      <c r="A5" s="3" t="s">
        <v>274</v>
      </c>
    </row>
    <row r="6" spans="1:5">
      <c r="A6" s="4" t="s">
        <v>275</v>
      </c>
      <c r="D6" s="5" t="n">
        <v>40720695</v>
      </c>
      <c r="E6" s="5" t="n">
        <v>-44379142</v>
      </c>
    </row>
    <row r="7" spans="1:5">
      <c r="A7" s="4" t="s">
        <v>276</v>
      </c>
      <c r="D7" s="5" t="n">
        <v>-32089108</v>
      </c>
      <c r="E7" s="5" t="n">
        <v>8747696</v>
      </c>
    </row>
    <row r="8" spans="1:5">
      <c r="A8" s="4" t="s">
        <v>277</v>
      </c>
      <c r="D8" s="5" t="n">
        <v>156800</v>
      </c>
      <c r="E8" s="5" t="n">
        <v>101749</v>
      </c>
    </row>
    <row r="9" spans="1:5">
      <c r="A9" s="4" t="s">
        <v>278</v>
      </c>
      <c r="D9" s="5" t="n">
        <v>-578480</v>
      </c>
      <c r="E9" s="5" t="n">
        <v>-187090</v>
      </c>
    </row>
    <row r="10" spans="1:5">
      <c r="A10" s="4" t="s">
        <v>279</v>
      </c>
      <c r="D10" s="5" t="n">
        <v>-3778268643</v>
      </c>
      <c r="E10" s="5" t="n">
        <v>-5138344305</v>
      </c>
    </row>
    <row r="11" spans="1:5">
      <c r="A11" s="4" t="s">
        <v>280</v>
      </c>
      <c r="D11" s="5" t="n">
        <v>3906796240</v>
      </c>
      <c r="E11" s="5" t="n">
        <v>5206751053</v>
      </c>
    </row>
    <row r="12" spans="1:5">
      <c r="A12" s="4" t="s">
        <v>281</v>
      </c>
      <c r="D12" s="5" t="n">
        <v>105441761</v>
      </c>
      <c r="E12" s="5" t="n">
        <v>-4911211</v>
      </c>
    </row>
    <row r="13" spans="1:5">
      <c r="A13" s="3" t="s">
        <v>282</v>
      </c>
    </row>
    <row r="14" spans="1:5">
      <c r="A14" s="4" t="s">
        <v>283</v>
      </c>
      <c r="D14" s="5" t="n">
        <v>15691207</v>
      </c>
      <c r="E14" s="5" t="n">
        <v>50493008</v>
      </c>
    </row>
    <row r="15" spans="1:5">
      <c r="A15" s="4" t="s">
        <v>284</v>
      </c>
      <c r="D15" s="5" t="n">
        <v>-138741498</v>
      </c>
      <c r="E15" s="5" t="n">
        <v>-47171339</v>
      </c>
    </row>
    <row r="16" spans="1:5">
      <c r="A16" s="4" t="s">
        <v>285</v>
      </c>
      <c r="D16" s="5" t="n">
        <v>-1555914</v>
      </c>
      <c r="E16" s="5" t="n">
        <v>-1981286</v>
      </c>
    </row>
    <row r="17" spans="1:5">
      <c r="A17" s="4" t="s">
        <v>286</v>
      </c>
      <c r="D17" s="5" t="n">
        <v>-124606205</v>
      </c>
      <c r="E17" s="5" t="n">
        <v>1340383</v>
      </c>
    </row>
    <row r="18" spans="1:5">
      <c r="A18" s="4" t="s">
        <v>287</v>
      </c>
      <c r="D18" s="5" t="n">
        <v>-19164444</v>
      </c>
      <c r="E18" s="5" t="n">
        <v>-3570828</v>
      </c>
    </row>
    <row r="19" spans="1:5">
      <c r="A19" s="3" t="s">
        <v>288</v>
      </c>
    </row>
    <row r="20" spans="1:5">
      <c r="A20" s="4" t="s">
        <v>289</v>
      </c>
      <c r="D20" s="5" t="n">
        <v>47611597</v>
      </c>
      <c r="E20" s="5" t="n">
        <v>104537092</v>
      </c>
    </row>
    <row r="21" spans="1:5">
      <c r="A21" s="4" t="s">
        <v>290</v>
      </c>
      <c r="B21" s="5" t="n">
        <v>28447153</v>
      </c>
      <c r="C21" s="5" t="n">
        <v>100966264</v>
      </c>
      <c r="D21" s="5" t="n">
        <v>28447153</v>
      </c>
      <c r="E21" s="5" t="n">
        <v>100966264</v>
      </c>
    </row>
    <row r="22" spans="1:5">
      <c r="A22" s="3" t="s">
        <v>291</v>
      </c>
    </row>
    <row r="23" spans="1:5">
      <c r="A23" s="4" t="s">
        <v>292</v>
      </c>
      <c r="B23" s="5" t="n">
        <v>12773632</v>
      </c>
      <c r="C23" s="5" t="n">
        <v>96052084</v>
      </c>
      <c r="D23" s="5" t="n">
        <v>12773632</v>
      </c>
      <c r="E23" s="5" t="n">
        <v>96052084</v>
      </c>
    </row>
    <row r="24" spans="1:5">
      <c r="A24" s="4" t="s">
        <v>216</v>
      </c>
      <c r="B24" s="5" t="n">
        <v>15673521</v>
      </c>
      <c r="C24" s="5" t="n">
        <v>4914180</v>
      </c>
      <c r="D24" s="5" t="n">
        <v>15673521</v>
      </c>
      <c r="E24" s="5" t="n">
        <v>4914180</v>
      </c>
    </row>
    <row r="25" spans="1:5">
      <c r="A25" s="4" t="s">
        <v>290</v>
      </c>
      <c r="B25" s="8" t="n">
        <v>28447153</v>
      </c>
      <c r="C25" s="8" t="n">
        <v>100966264</v>
      </c>
      <c r="D25" s="8" t="n">
        <v>28447153</v>
      </c>
      <c r="E25" s="8" t="n">
        <v>1009662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45</v>
      </c>
      <c r="D1" s="2" t="s">
        <v>1</v>
      </c>
    </row>
    <row r="2" spans="1:5">
      <c r="B2" s="2" t="s">
        <v>30</v>
      </c>
      <c r="C2" s="2" t="s">
        <v>246</v>
      </c>
      <c r="D2" s="2" t="s">
        <v>30</v>
      </c>
      <c r="E2" s="2" t="s">
        <v>246</v>
      </c>
    </row>
    <row r="3" spans="1:5">
      <c r="A3" s="4" t="s">
        <v>294</v>
      </c>
      <c r="D3" s="8" t="n">
        <v>740433740</v>
      </c>
      <c r="E3" s="8" t="n">
        <v>928081406</v>
      </c>
    </row>
    <row r="4" spans="1:5">
      <c r="A4" s="4" t="s">
        <v>273</v>
      </c>
      <c r="B4" s="8" t="n">
        <v>-27733669</v>
      </c>
      <c r="C4" s="8" t="n">
        <v>-34996166</v>
      </c>
      <c r="D4" s="5" t="n">
        <v>-31295743</v>
      </c>
      <c r="E4" s="5" t="n">
        <v>-37601172</v>
      </c>
    </row>
    <row r="5" spans="1:5">
      <c r="A5" s="4" t="s">
        <v>295</v>
      </c>
      <c r="D5" s="5" t="n">
        <v>15766003</v>
      </c>
      <c r="E5" s="5" t="n">
        <v>50960988</v>
      </c>
    </row>
    <row r="6" spans="1:5">
      <c r="A6" s="4" t="s">
        <v>296</v>
      </c>
      <c r="D6" s="5" t="n">
        <v>-124283480</v>
      </c>
      <c r="E6" s="5" t="n">
        <v>-52142165</v>
      </c>
    </row>
    <row r="7" spans="1:5">
      <c r="A7" s="4" t="s">
        <v>297</v>
      </c>
      <c r="D7" s="5" t="n">
        <v>-1501589</v>
      </c>
      <c r="E7" s="5" t="n">
        <v>-1971721</v>
      </c>
    </row>
    <row r="8" spans="1:5">
      <c r="A8" s="4" t="s">
        <v>298</v>
      </c>
      <c r="B8" s="5" t="n">
        <v>599118931</v>
      </c>
      <c r="C8" s="5" t="n">
        <v>887327336</v>
      </c>
      <c r="D8" s="5" t="n">
        <v>599118931</v>
      </c>
      <c r="E8" s="5" t="n">
        <v>887327336</v>
      </c>
    </row>
    <row r="9" spans="1:5">
      <c r="A9" s="4" t="s">
        <v>299</v>
      </c>
    </row>
    <row r="10" spans="1:5">
      <c r="A10" s="4" t="s">
        <v>294</v>
      </c>
      <c r="D10" s="8" t="n">
        <v>572449293</v>
      </c>
      <c r="E10" s="8" t="n">
        <v>711962948</v>
      </c>
    </row>
    <row r="11" spans="1:5">
      <c r="A11" s="4" t="s">
        <v>300</v>
      </c>
      <c r="D11" s="7" t="n">
        <v>224143.366</v>
      </c>
      <c r="E11" s="7" t="n">
        <v>243788.567</v>
      </c>
    </row>
    <row r="12" spans="1:5">
      <c r="A12" s="4" t="s">
        <v>273</v>
      </c>
      <c r="D12" s="8" t="n">
        <v>-24587687</v>
      </c>
      <c r="E12" s="8" t="n">
        <v>-29636950</v>
      </c>
    </row>
    <row r="13" spans="1:5">
      <c r="A13" s="4" t="s">
        <v>295</v>
      </c>
      <c r="D13" s="8" t="n">
        <v>10936571</v>
      </c>
      <c r="E13" s="8" t="n">
        <v>45136284</v>
      </c>
    </row>
    <row r="14" spans="1:5">
      <c r="A14" s="4" t="s">
        <v>301</v>
      </c>
      <c r="D14" s="7" t="n">
        <v>4342.487</v>
      </c>
      <c r="E14" s="7" t="n">
        <v>15595.676</v>
      </c>
    </row>
    <row r="15" spans="1:5">
      <c r="A15" s="4" t="s">
        <v>296</v>
      </c>
      <c r="D15" s="8" t="n">
        <v>-96953218</v>
      </c>
      <c r="E15" s="8" t="n">
        <v>-37604844</v>
      </c>
    </row>
    <row r="16" spans="1:5">
      <c r="A16" s="4" t="s">
        <v>302</v>
      </c>
      <c r="D16" s="7" t="n">
        <v>-38349.975</v>
      </c>
      <c r="E16" s="7" t="n">
        <v>-13292.664</v>
      </c>
    </row>
    <row r="17" spans="1:5">
      <c r="A17" s="4" t="s">
        <v>297</v>
      </c>
      <c r="D17" s="8" t="n">
        <v>-1336820</v>
      </c>
      <c r="E17" s="8" t="n">
        <v>-1770889</v>
      </c>
    </row>
    <row r="18" spans="1:5">
      <c r="A18" s="4" t="s">
        <v>298</v>
      </c>
      <c r="B18" s="8" t="n">
        <v>460508139</v>
      </c>
      <c r="C18" s="8" t="n">
        <v>688086549</v>
      </c>
      <c r="D18" s="8" t="n">
        <v>460508139</v>
      </c>
      <c r="E18" s="8" t="n">
        <v>688086549</v>
      </c>
    </row>
    <row r="19" spans="1:5">
      <c r="A19" s="4" t="s">
        <v>303</v>
      </c>
      <c r="B19" s="7" t="n">
        <v>190135.878</v>
      </c>
      <c r="C19" s="7" t="n">
        <v>246091.579</v>
      </c>
      <c r="D19" s="7" t="n">
        <v>190135.878</v>
      </c>
      <c r="E19" s="7" t="n">
        <v>246091.579</v>
      </c>
    </row>
    <row r="20" spans="1:5">
      <c r="A20" s="4" t="s">
        <v>27</v>
      </c>
    </row>
    <row r="21" spans="1:5">
      <c r="A21" s="4" t="s">
        <v>294</v>
      </c>
      <c r="D21" s="8" t="n">
        <v>101127802</v>
      </c>
      <c r="E21" s="8" t="n">
        <v>135564706</v>
      </c>
    </row>
    <row r="22" spans="1:5">
      <c r="A22" s="4" t="s">
        <v>300</v>
      </c>
      <c r="D22" s="7" t="n">
        <v>36691.856</v>
      </c>
      <c r="E22" s="7" t="n">
        <v>43230.672</v>
      </c>
    </row>
    <row r="23" spans="1:5">
      <c r="A23" s="4" t="s">
        <v>273</v>
      </c>
      <c r="D23" s="8" t="n">
        <v>-4069125</v>
      </c>
      <c r="E23" s="8" t="n">
        <v>-5360825</v>
      </c>
    </row>
    <row r="24" spans="1:5">
      <c r="A24" s="4" t="s">
        <v>295</v>
      </c>
      <c r="D24" s="8" t="n">
        <v>40002</v>
      </c>
      <c r="E24" s="8" t="n">
        <v>314572</v>
      </c>
    </row>
    <row r="25" spans="1:5">
      <c r="A25" s="4" t="s">
        <v>301</v>
      </c>
      <c r="D25" s="7" t="n">
        <v>14.356</v>
      </c>
      <c r="E25" s="7" t="n">
        <v>104.514</v>
      </c>
    </row>
    <row r="26" spans="1:5">
      <c r="A26" s="4" t="s">
        <v>296</v>
      </c>
      <c r="D26" s="8" t="n">
        <v>-20866700</v>
      </c>
      <c r="E26" s="8" t="n">
        <v>-8025141</v>
      </c>
    </row>
    <row r="27" spans="1:5">
      <c r="A27" s="4" t="s">
        <v>302</v>
      </c>
      <c r="D27" s="7" t="n">
        <v>-7613.47</v>
      </c>
      <c r="E27" s="7" t="n">
        <v>-2637.862</v>
      </c>
    </row>
    <row r="28" spans="1:5">
      <c r="A28" s="4" t="s">
        <v>304</v>
      </c>
      <c r="E28" s="8" t="n">
        <v>0</v>
      </c>
    </row>
    <row r="29" spans="1:5">
      <c r="A29" s="4" t="s">
        <v>305</v>
      </c>
      <c r="E29" s="5" t="n">
        <v>0</v>
      </c>
    </row>
    <row r="30" spans="1:5">
      <c r="A30" s="4" t="s">
        <v>298</v>
      </c>
      <c r="B30" s="8" t="n">
        <v>76231979</v>
      </c>
      <c r="C30" s="8" t="n">
        <v>122493312</v>
      </c>
      <c r="D30" s="8" t="n">
        <v>76231979</v>
      </c>
      <c r="E30" s="8" t="n">
        <v>122493312</v>
      </c>
    </row>
    <row r="31" spans="1:5">
      <c r="A31" s="4" t="s">
        <v>303</v>
      </c>
      <c r="B31" s="7" t="n">
        <v>29092.742</v>
      </c>
      <c r="C31" s="7" t="n">
        <v>40697.324</v>
      </c>
      <c r="D31" s="7" t="n">
        <v>29092.742</v>
      </c>
      <c r="E31" s="7" t="n">
        <v>40697.324</v>
      </c>
    </row>
    <row r="32" spans="1:5">
      <c r="A32" s="4" t="s">
        <v>306</v>
      </c>
    </row>
    <row r="33" spans="1:5">
      <c r="A33" s="4" t="s">
        <v>294</v>
      </c>
      <c r="D33" s="8" t="n">
        <v>0</v>
      </c>
      <c r="E33" s="8" t="n">
        <v>0</v>
      </c>
    </row>
    <row r="34" spans="1:5">
      <c r="A34" s="4" t="s">
        <v>300</v>
      </c>
      <c r="D34" s="5" t="n">
        <v>0</v>
      </c>
      <c r="E34" s="5" t="n">
        <v>0</v>
      </c>
    </row>
    <row r="35" spans="1:5">
      <c r="A35" s="4" t="s">
        <v>273</v>
      </c>
      <c r="D35" s="8" t="n">
        <v>0</v>
      </c>
      <c r="E35" s="8" t="n">
        <v>-915</v>
      </c>
    </row>
    <row r="36" spans="1:5">
      <c r="A36" s="4" t="s">
        <v>295</v>
      </c>
      <c r="D36" s="8" t="n">
        <v>0</v>
      </c>
      <c r="E36" s="8" t="n">
        <v>0</v>
      </c>
    </row>
    <row r="37" spans="1:5">
      <c r="A37" s="4" t="s">
        <v>301</v>
      </c>
      <c r="D37" s="5" t="n">
        <v>0</v>
      </c>
      <c r="E37" s="5" t="n">
        <v>0</v>
      </c>
    </row>
    <row r="38" spans="1:5">
      <c r="A38" s="4" t="s">
        <v>296</v>
      </c>
      <c r="D38" s="8" t="n">
        <v>0</v>
      </c>
      <c r="E38" s="8" t="n">
        <v>-55085</v>
      </c>
    </row>
    <row r="39" spans="1:5">
      <c r="A39" s="4" t="s">
        <v>302</v>
      </c>
      <c r="D39" s="5" t="n">
        <v>0</v>
      </c>
      <c r="E39" s="7" t="n">
        <v>-19.003</v>
      </c>
    </row>
    <row r="40" spans="1:5">
      <c r="A40" s="4" t="s">
        <v>304</v>
      </c>
      <c r="E40" s="8" t="n">
        <v>56000</v>
      </c>
    </row>
    <row r="41" spans="1:5">
      <c r="A41" s="4" t="s">
        <v>305</v>
      </c>
      <c r="E41" s="7" t="n">
        <v>19.003</v>
      </c>
    </row>
    <row r="42" spans="1:5">
      <c r="A42" s="4" t="s">
        <v>298</v>
      </c>
      <c r="B42" s="8" t="n">
        <v>0</v>
      </c>
      <c r="C42" s="8" t="n">
        <v>0</v>
      </c>
      <c r="D42" s="8" t="n">
        <v>0</v>
      </c>
      <c r="E42" s="8" t="n">
        <v>0</v>
      </c>
    </row>
    <row r="43" spans="1:5">
      <c r="A43" s="4" t="s">
        <v>303</v>
      </c>
      <c r="B43" s="5" t="n">
        <v>0</v>
      </c>
      <c r="C43" s="5" t="n">
        <v>0</v>
      </c>
      <c r="D43" s="5" t="n">
        <v>0</v>
      </c>
      <c r="E43" s="5" t="n">
        <v>0</v>
      </c>
    </row>
    <row r="44" spans="1:5">
      <c r="A44" s="4" t="s">
        <v>307</v>
      </c>
    </row>
    <row r="45" spans="1:5">
      <c r="A45" s="4" t="s">
        <v>294</v>
      </c>
      <c r="D45" s="8" t="n">
        <v>101127802</v>
      </c>
      <c r="E45" s="8" t="n">
        <v>135564706</v>
      </c>
    </row>
    <row r="46" spans="1:5">
      <c r="A46" s="4" t="s">
        <v>300</v>
      </c>
      <c r="D46" s="7" t="n">
        <v>36691.856</v>
      </c>
      <c r="E46" s="7" t="n">
        <v>43230.672</v>
      </c>
    </row>
    <row r="47" spans="1:5">
      <c r="A47" s="4" t="s">
        <v>273</v>
      </c>
      <c r="D47" s="8" t="n">
        <v>-4069125</v>
      </c>
      <c r="E47" s="8" t="n">
        <v>-5359910</v>
      </c>
    </row>
    <row r="48" spans="1:5">
      <c r="A48" s="4" t="s">
        <v>295</v>
      </c>
      <c r="D48" s="8" t="n">
        <v>40002</v>
      </c>
      <c r="E48" s="8" t="n">
        <v>314572</v>
      </c>
    </row>
    <row r="49" spans="1:5">
      <c r="A49" s="4" t="s">
        <v>301</v>
      </c>
      <c r="D49" s="7" t="n">
        <v>14.356</v>
      </c>
      <c r="E49" s="7" t="n">
        <v>104.514</v>
      </c>
    </row>
    <row r="50" spans="1:5">
      <c r="A50" s="4" t="s">
        <v>296</v>
      </c>
      <c r="D50" s="8" t="n">
        <v>-20866700</v>
      </c>
      <c r="E50" s="8" t="n">
        <v>-7970056</v>
      </c>
    </row>
    <row r="51" spans="1:5">
      <c r="A51" s="4" t="s">
        <v>302</v>
      </c>
      <c r="D51" s="7" t="n">
        <v>-7613.47</v>
      </c>
      <c r="E51" s="7" t="n">
        <v>-2618.859</v>
      </c>
    </row>
    <row r="52" spans="1:5">
      <c r="A52" s="4" t="s">
        <v>304</v>
      </c>
      <c r="E52" s="8" t="n">
        <v>-56000</v>
      </c>
    </row>
    <row r="53" spans="1:5">
      <c r="A53" s="4" t="s">
        <v>305</v>
      </c>
      <c r="E53" s="7" t="n">
        <v>-19.003</v>
      </c>
    </row>
    <row r="54" spans="1:5">
      <c r="A54" s="4" t="s">
        <v>298</v>
      </c>
      <c r="B54" s="8" t="n">
        <v>76231979</v>
      </c>
      <c r="C54" s="8" t="n">
        <v>122493312</v>
      </c>
      <c r="D54" s="8" t="n">
        <v>76231979</v>
      </c>
      <c r="E54" s="8" t="n">
        <v>122493312</v>
      </c>
    </row>
    <row r="55" spans="1:5">
      <c r="A55" s="4" t="s">
        <v>303</v>
      </c>
      <c r="B55" s="7" t="n">
        <v>29092.742</v>
      </c>
      <c r="C55" s="7" t="n">
        <v>40697.324</v>
      </c>
      <c r="D55" s="7" t="n">
        <v>29092.742</v>
      </c>
      <c r="E55" s="7" t="n">
        <v>40697.324</v>
      </c>
    </row>
    <row r="56" spans="1:5">
      <c r="A56" s="4" t="s">
        <v>308</v>
      </c>
    </row>
    <row r="57" spans="1:5">
      <c r="A57" s="4" t="s">
        <v>294</v>
      </c>
      <c r="D57" s="8" t="n">
        <v>66856645</v>
      </c>
      <c r="E57" s="8" t="n">
        <v>80553752</v>
      </c>
    </row>
    <row r="58" spans="1:5">
      <c r="A58" s="4" t="s">
        <v>300</v>
      </c>
      <c r="D58" s="7" t="n">
        <v>23481.665</v>
      </c>
      <c r="E58" s="7" t="n">
        <v>25184.916</v>
      </c>
    </row>
    <row r="59" spans="1:5">
      <c r="A59" s="4" t="s">
        <v>273</v>
      </c>
      <c r="D59" s="8" t="n">
        <v>-2638931</v>
      </c>
      <c r="E59" s="8" t="n">
        <v>-2603397</v>
      </c>
    </row>
    <row r="60" spans="1:5">
      <c r="A60" s="4" t="s">
        <v>295</v>
      </c>
      <c r="D60" s="8" t="n">
        <v>4789430</v>
      </c>
      <c r="E60" s="8" t="n">
        <v>5510132</v>
      </c>
    </row>
    <row r="61" spans="1:5">
      <c r="A61" s="4" t="s">
        <v>301</v>
      </c>
      <c r="D61" s="7" t="n">
        <v>1683.098</v>
      </c>
      <c r="E61" s="7" t="n">
        <v>1736.154</v>
      </c>
    </row>
    <row r="62" spans="1:5">
      <c r="A62" s="4" t="s">
        <v>296</v>
      </c>
      <c r="D62" s="8" t="n">
        <v>-6463562</v>
      </c>
      <c r="E62" s="8" t="n">
        <v>-6512180</v>
      </c>
    </row>
    <row r="63" spans="1:5">
      <c r="A63" s="4" t="s">
        <v>302</v>
      </c>
      <c r="D63" s="7" t="n">
        <v>-2284.069</v>
      </c>
      <c r="E63" s="7" t="n">
        <v>-2080.195</v>
      </c>
    </row>
    <row r="64" spans="1:5">
      <c r="A64" s="4" t="s">
        <v>297</v>
      </c>
      <c r="D64" s="8" t="n">
        <v>-164769</v>
      </c>
      <c r="E64" s="8" t="n">
        <v>-200832</v>
      </c>
    </row>
    <row r="65" spans="1:5">
      <c r="A65" s="4" t="s">
        <v>298</v>
      </c>
      <c r="B65" s="8" t="n">
        <v>62378813</v>
      </c>
      <c r="C65" s="8" t="n">
        <v>76747475</v>
      </c>
      <c r="D65" s="8" t="n">
        <v>62378813</v>
      </c>
      <c r="E65" s="8" t="n">
        <v>76747475</v>
      </c>
    </row>
    <row r="66" spans="1:5">
      <c r="A66" s="4" t="s">
        <v>303</v>
      </c>
      <c r="B66" s="7" t="n">
        <v>22880.694</v>
      </c>
      <c r="C66" s="7" t="n">
        <v>24840.875</v>
      </c>
      <c r="D66" s="7" t="n">
        <v>22880.694</v>
      </c>
      <c r="E66" s="7" t="n">
        <v>24840.8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30</v>
      </c>
      <c r="C1" s="2" t="s">
        <v>310</v>
      </c>
      <c r="D1" s="2" t="s">
        <v>31</v>
      </c>
      <c r="E1" s="2" t="s">
        <v>246</v>
      </c>
      <c r="F1" s="2" t="s">
        <v>311</v>
      </c>
      <c r="G1" s="2" t="s">
        <v>312</v>
      </c>
    </row>
    <row r="2" spans="1:7">
      <c r="A2" s="4" t="s">
        <v>25</v>
      </c>
    </row>
    <row r="3" spans="1:7">
      <c r="A3" s="4" t="s">
        <v>313</v>
      </c>
      <c r="B3" s="10" t="n">
        <v>2421.99</v>
      </c>
      <c r="C3" s="10" t="n">
        <v>2538.13</v>
      </c>
      <c r="D3" s="10" t="n">
        <v>2553.94</v>
      </c>
      <c r="E3" s="10" t="n">
        <v>2796.06</v>
      </c>
      <c r="F3" s="10" t="n">
        <v>2908.52</v>
      </c>
      <c r="G3" s="10" t="n">
        <v>2920.41</v>
      </c>
    </row>
    <row r="4" spans="1:7">
      <c r="A4" s="4" t="s">
        <v>27</v>
      </c>
    </row>
    <row r="5" spans="1:7">
      <c r="A5" s="4" t="s">
        <v>313</v>
      </c>
      <c r="B5" s="10" t="n">
        <v>2620.31</v>
      </c>
      <c r="C5" s="10" t="n">
        <v>2742.51</v>
      </c>
      <c r="D5" s="10" t="n">
        <v>2756.14</v>
      </c>
      <c r="E5" s="10" t="n">
        <v>3009.86</v>
      </c>
      <c r="F5" s="5" t="n">
        <v>3127</v>
      </c>
      <c r="G5" s="10" t="n">
        <v>3135.85</v>
      </c>
    </row>
    <row r="6" spans="1:7">
      <c r="A6" s="4" t="s">
        <v>28</v>
      </c>
    </row>
    <row r="7" spans="1:7">
      <c r="A7" s="4" t="s">
        <v>313</v>
      </c>
      <c r="B7" s="10" t="n">
        <v>2726.26</v>
      </c>
      <c r="C7" s="10" t="n">
        <v>2842.69</v>
      </c>
      <c r="D7" s="10" t="n">
        <v>2847.19</v>
      </c>
      <c r="E7" s="10" t="n">
        <v>3089.56</v>
      </c>
      <c r="F7" s="10" t="n">
        <v>3199.6</v>
      </c>
      <c r="G7" s="10" t="n">
        <v>3198.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2:07Z</dcterms:created>
  <dcterms:modified xmlns:dcterms="http://purl.org/dc/terms/" xmlns:xsi="http://www.w3.org/2001/XMLSchema-instance" xsi:type="dcterms:W3CDTF">2017-08-14T15:22:07Z</dcterms:modified>
</cp:coreProperties>
</file>